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S AND GEOGRAPHIC INFORMA" sheetId="15" state="visible" r:id="rId15"/>
    <sheet xmlns:r="http://schemas.openxmlformats.org/officeDocument/2006/relationships" name="RELATED PARTY TRANSACTIONS" sheetId="16" state="visible" r:id="rId16"/>
    <sheet xmlns:r="http://schemas.openxmlformats.org/officeDocument/2006/relationships" name="CONDENSED CONSOLIDATED FINANCIA" sheetId="17" state="visible" r:id="rId17"/>
    <sheet xmlns:r="http://schemas.openxmlformats.org/officeDocument/2006/relationships" name="FAIR VALUE MEASUREMENTS (Tables" sheetId="18" state="visible" r:id="rId18"/>
    <sheet xmlns:r="http://schemas.openxmlformats.org/officeDocument/2006/relationships" name="REVENUE RECOGNITION (Tables)"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ACCUMULATED OTHER COMPREHENSI_2" sheetId="22" state="visible" r:id="rId22"/>
    <sheet xmlns:r="http://schemas.openxmlformats.org/officeDocument/2006/relationships" name="EARNINGS PER SHARE (Tables)" sheetId="23" state="visible" r:id="rId23"/>
    <sheet xmlns:r="http://schemas.openxmlformats.org/officeDocument/2006/relationships" name="SEGMENTS AND GEOGRAPHIC INFOR_2" sheetId="24" state="visible" r:id="rId24"/>
    <sheet xmlns:r="http://schemas.openxmlformats.org/officeDocument/2006/relationships" name="CONDENSED CONSOLIDATED FINANC_2" sheetId="25" state="visible" r:id="rId25"/>
    <sheet xmlns:r="http://schemas.openxmlformats.org/officeDocument/2006/relationships" name="BASIS OF PRESENTATION, Fiscal Y" sheetId="26" state="visible" r:id="rId26"/>
    <sheet xmlns:r="http://schemas.openxmlformats.org/officeDocument/2006/relationships" name="BASIS OF PRESENTATION, Restruct" sheetId="27" state="visible" r:id="rId27"/>
    <sheet xmlns:r="http://schemas.openxmlformats.org/officeDocument/2006/relationships" name="BASIS OF PRESENTATION, Share Re" sheetId="28" state="visible" r:id="rId28"/>
    <sheet xmlns:r="http://schemas.openxmlformats.org/officeDocument/2006/relationships" name="BASIS OF PRESENTATION, Accounti" sheetId="29" state="visible" r:id="rId29"/>
    <sheet xmlns:r="http://schemas.openxmlformats.org/officeDocument/2006/relationships" name="FAIR VALUE MEASUREMENTS (Narrat" sheetId="30" state="visible" r:id="rId30"/>
    <sheet xmlns:r="http://schemas.openxmlformats.org/officeDocument/2006/relationships" name="FAIR VALUE MEASUREMENTS (Schedu" sheetId="31" state="visible" r:id="rId31"/>
    <sheet xmlns:r="http://schemas.openxmlformats.org/officeDocument/2006/relationships" name="REVENUE RECOGNITION, Customer R" sheetId="32" state="visible" r:id="rId32"/>
    <sheet xmlns:r="http://schemas.openxmlformats.org/officeDocument/2006/relationships" name="REVENUE RECOGNITION, (Schedule " sheetId="33" state="visible" r:id="rId33"/>
    <sheet xmlns:r="http://schemas.openxmlformats.org/officeDocument/2006/relationships" name="LEASES (Narrative) (Details)" sheetId="34" state="visible" r:id="rId34"/>
    <sheet xmlns:r="http://schemas.openxmlformats.org/officeDocument/2006/relationships" name="LEASES (Components of Lease Cos" sheetId="35" state="visible" r:id="rId35"/>
    <sheet xmlns:r="http://schemas.openxmlformats.org/officeDocument/2006/relationships" name="LEASES (Operating leases, suppl" sheetId="36" state="visible" r:id="rId36"/>
    <sheet xmlns:r="http://schemas.openxmlformats.org/officeDocument/2006/relationships" name="LEASES (Maturities of lease lia" sheetId="37" state="visible" r:id="rId37"/>
    <sheet xmlns:r="http://schemas.openxmlformats.org/officeDocument/2006/relationships" name="DEBT (Schedule of outstanding d" sheetId="38" state="visible" r:id="rId38"/>
    <sheet xmlns:r="http://schemas.openxmlformats.org/officeDocument/2006/relationships" name="DEBT, Revolving Credit Facility" sheetId="39" state="visible" r:id="rId39"/>
    <sheet xmlns:r="http://schemas.openxmlformats.org/officeDocument/2006/relationships" name="DEBT, Interest Rate Swaps (Narr" sheetId="40" state="visible" r:id="rId40"/>
    <sheet xmlns:r="http://schemas.openxmlformats.org/officeDocument/2006/relationships" name="ACCUMULATED OTHER COMPREHENSI_3" sheetId="41" state="visible" r:id="rId41"/>
    <sheet xmlns:r="http://schemas.openxmlformats.org/officeDocument/2006/relationships" name="INCOME TAXES (Narrative) (Detai" sheetId="42" state="visible" r:id="rId42"/>
    <sheet xmlns:r="http://schemas.openxmlformats.org/officeDocument/2006/relationships" name="EARNINGS PER SHARE (Narrative) " sheetId="43" state="visible" r:id="rId43"/>
    <sheet xmlns:r="http://schemas.openxmlformats.org/officeDocument/2006/relationships" name="EARNINGS PER SHARE (Details)" sheetId="44" state="visible" r:id="rId44"/>
    <sheet xmlns:r="http://schemas.openxmlformats.org/officeDocument/2006/relationships" name="SEGMENTS AND GEOGRAPHIC INFOR_3" sheetId="45" state="visible" r:id="rId45"/>
    <sheet xmlns:r="http://schemas.openxmlformats.org/officeDocument/2006/relationships" name="SEGMENTS AND GEOGRAPHIC INFOR_4" sheetId="46" state="visible" r:id="rId46"/>
    <sheet xmlns:r="http://schemas.openxmlformats.org/officeDocument/2006/relationships" name="RELATED PARTY TRANSACTIONS (Nar" sheetId="47" state="visible" r:id="rId47"/>
    <sheet xmlns:r="http://schemas.openxmlformats.org/officeDocument/2006/relationships" name="CONDENSED CONSOLIDATED FINANC_3" sheetId="48" state="visible" r:id="rId48"/>
    <sheet xmlns:r="http://schemas.openxmlformats.org/officeDocument/2006/relationships" name="CONDENSED CONSOLIDATED FINANC_4" sheetId="49" state="visible" r:id="rId49"/>
    <sheet xmlns:r="http://schemas.openxmlformats.org/officeDocument/2006/relationships" name="CONDENSED CONSOLIDATED FINANC_5" sheetId="50" state="visible" r:id="rId50"/>
  </sheets>
  <definedNames/>
  <calcPr calcId="124519" fullCalcOnLoad="1"/>
</workbook>
</file>

<file path=xl/sharedStrings.xml><?xml version="1.0" encoding="utf-8"?>
<sst xmlns="http://schemas.openxmlformats.org/spreadsheetml/2006/main" uniqueCount="361">
  <si>
    <t>Document and Entity Information - $ / shares</t>
  </si>
  <si>
    <t>3 Months Ended</t>
  </si>
  <si>
    <t>May 04, 2019</t>
  </si>
  <si>
    <t>May 30, 2019</t>
  </si>
  <si>
    <t>Feb. 02, 2019</t>
  </si>
  <si>
    <t>May 05, 2018</t>
  </si>
  <si>
    <t>Document and Entity Information</t>
  </si>
  <si>
    <t>Entity Registrant Name</t>
  </si>
  <si>
    <t>Michaels Companies, Inc.</t>
  </si>
  <si>
    <t>Entity Central Index Key</t>
  </si>
  <si>
    <t>0001593936</t>
  </si>
  <si>
    <t>Document Type</t>
  </si>
  <si>
    <t>10-Q</t>
  </si>
  <si>
    <t>Document Period End Date</t>
  </si>
  <si>
    <t>May 4,
		2019</t>
  </si>
  <si>
    <t>Amendment Flag</t>
  </si>
  <si>
    <t>false</t>
  </si>
  <si>
    <t>Current Fiscal Year End Date</t>
  </si>
  <si>
    <t>--02-01</t>
  </si>
  <si>
    <t>Entity Filer Category</t>
  </si>
  <si>
    <t>Large Accelerated Filer</t>
  </si>
  <si>
    <t>Entity Common Stock, Shares Outstanding</t>
  </si>
  <si>
    <t>Common Stock, par value (in dollars per share)</t>
  </si>
  <si>
    <t>Document Fiscal Year Focus</t>
  </si>
  <si>
    <t>2019</t>
  </si>
  <si>
    <t>Document Fiscal Period Focus</t>
  </si>
  <si>
    <t>Q1</t>
  </si>
  <si>
    <t>Entity Small Business</t>
  </si>
  <si>
    <t>Entity Emerging Growth Company</t>
  </si>
  <si>
    <t>Trading Symbol</t>
  </si>
  <si>
    <t>MIK</t>
  </si>
  <si>
    <t>CONSOLIDATED STATEMENTS OF COMPREHENSIVE INCOME - USD ($) shares in Thousands, $ in Thousands</t>
  </si>
  <si>
    <t>CONSOLIDATED STATEMENTS OF COMPREHENSIVE INCOME</t>
  </si>
  <si>
    <t>Net sales</t>
  </si>
  <si>
    <t>Cost of sales and occupancy expense</t>
  </si>
  <si>
    <t>Gross profit</t>
  </si>
  <si>
    <t>Selling, general and administrative</t>
  </si>
  <si>
    <t>Restructure charges</t>
  </si>
  <si>
    <t>Store pre-opening costs</t>
  </si>
  <si>
    <t>Operating income</t>
  </si>
  <si>
    <t>Interest expense</t>
  </si>
  <si>
    <t>Other expense (income), net</t>
  </si>
  <si>
    <t>Income before income taxes</t>
  </si>
  <si>
    <t>Income taxes</t>
  </si>
  <si>
    <t>Net income</t>
  </si>
  <si>
    <t>Other comprehensive income, net of tax:</t>
  </si>
  <si>
    <t>Foreign currency translation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Current Assets:</t>
  </si>
  <si>
    <t>Cash and equivalents</t>
  </si>
  <si>
    <t>Merchandise inventories</t>
  </si>
  <si>
    <t>Prepaid expenses and other</t>
  </si>
  <si>
    <t>Accounts receivable, net</t>
  </si>
  <si>
    <t>Income taxes receivable</t>
  </si>
  <si>
    <t>Total current assets</t>
  </si>
  <si>
    <t>Property and equipment, at cost</t>
  </si>
  <si>
    <t>Less accumulated depreciation and amortization</t>
  </si>
  <si>
    <t>Property and equipment, net</t>
  </si>
  <si>
    <t>Operating lease assets</t>
  </si>
  <si>
    <t>Goodwill</t>
  </si>
  <si>
    <t>Other intangible assets, net</t>
  </si>
  <si>
    <t>Deferred income taxes</t>
  </si>
  <si>
    <t>Other assets</t>
  </si>
  <si>
    <t>Total assets</t>
  </si>
  <si>
    <t>Current Liabilities:</t>
  </si>
  <si>
    <t>Accounts payable</t>
  </si>
  <si>
    <t>Accrued liabilities and other</t>
  </si>
  <si>
    <t>Current portion of operating lease liabilities</t>
  </si>
  <si>
    <t>Current portion of long-term debt</t>
  </si>
  <si>
    <t>Income taxes payable</t>
  </si>
  <si>
    <t>Total current liabilities</t>
  </si>
  <si>
    <t>Long-term debt</t>
  </si>
  <si>
    <t>Long-term operating lease liabilities</t>
  </si>
  <si>
    <t>Other liabilities</t>
  </si>
  <si>
    <t>Total liabilities</t>
  </si>
  <si>
    <t>Commitments and contingencies</t>
  </si>
  <si>
    <t xml:space="preserve"> </t>
  </si>
  <si>
    <t>Stockholders’ Deficit:</t>
  </si>
  <si>
    <t>Common stock, $0.06775 par value, 350,000 shares authorized; 158,126 shares issued and outstanding at May 4, 2019; 157,774 shares issued and outstanding at February 2, 2019; and 182,055 shares issued and outstanding at May 5, 2018</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Amortization of operating lease assets</t>
  </si>
  <si>
    <t>Depreciation and amortization</t>
  </si>
  <si>
    <t>Share-based compensation</t>
  </si>
  <si>
    <t>Debt issuance costs amortization</t>
  </si>
  <si>
    <t>Loss on write-off of investment</t>
  </si>
  <si>
    <t>Accretion of long-term debt, net</t>
  </si>
  <si>
    <t>Changes in assets and liabilities:</t>
  </si>
  <si>
    <t>Accounts receivable</t>
  </si>
  <si>
    <t>Operating lease liabilities</t>
  </si>
  <si>
    <t>Accrued interest</t>
  </si>
  <si>
    <t>Net cash provided by operating activities</t>
  </si>
  <si>
    <t>Cash flows from investing activities:</t>
  </si>
  <si>
    <t>Additions to property and equipment</t>
  </si>
  <si>
    <t>Cash flows from financing activities:</t>
  </si>
  <si>
    <t>Common stock repurchased</t>
  </si>
  <si>
    <t>Payments on term loan credit facility</t>
  </si>
  <si>
    <t>Payment of dividends</t>
  </si>
  <si>
    <t>Proceeds from stock options exercised</t>
  </si>
  <si>
    <t>Net cash used in financing activities</t>
  </si>
  <si>
    <t>Net change in cash and equivalents</t>
  </si>
  <si>
    <t>Cash and equivalents at beginning of period</t>
  </si>
  <si>
    <t>Cash and equivalents at end of period</t>
  </si>
  <si>
    <t>Cash paid for interest</t>
  </si>
  <si>
    <t>Cash paid for taxes</t>
  </si>
  <si>
    <t>CONSOLIDATED STATEMENTS OF STOCKHOLDERS' DEFICIT - USD ($) shares in Thousands, $ in Thousands</t>
  </si>
  <si>
    <t>Common Stock [Member]</t>
  </si>
  <si>
    <t>Additional Paid-in Capital [Member]</t>
  </si>
  <si>
    <t>Accumulated Deficit [Member]</t>
  </si>
  <si>
    <t>Accumulated Other Comprehensive Loss [Member]</t>
  </si>
  <si>
    <t>Total</t>
  </si>
  <si>
    <t>Balance at Feb. 03, 2018</t>
  </si>
  <si>
    <t>Balance (in shares) at Feb. 03, 2018</t>
  </si>
  <si>
    <t>Exercise of stock options and other awards</t>
  </si>
  <si>
    <t>Exercise of stock options and other awards (in shares)</t>
  </si>
  <si>
    <t>Repurchase of stock and retirements</t>
  </si>
  <si>
    <t>Repurchase of stock and retirements (in shares)</t>
  </si>
  <si>
    <t>Balance at May. 05, 2018</t>
  </si>
  <si>
    <t>Balance (in shares) at May. 05, 2018</t>
  </si>
  <si>
    <t>Balance at Feb. 02, 2019</t>
  </si>
  <si>
    <t>Balance (in shares) at Feb. 02, 2019</t>
  </si>
  <si>
    <t>Issuance of restricted stock awards (in shares)</t>
  </si>
  <si>
    <t>Balance at May. 04, 2019</t>
  </si>
  <si>
    <t>Balance (in shares) at May. 04, 2019</t>
  </si>
  <si>
    <t>BASIS OF PRESENTATION</t>
  </si>
  <si>
    <t>1. 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2, 2019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week or 53-week fiscal year, which ends on the Saturday closest to January 31. All references to fiscal year mean the year in which that fiscal year began. References to “fiscal 2019” relate to the 52 weeks ending February 1, 2020 and references to “fiscal 2018” relate to the 52 weeks ended February 2, 2019. In addition, all references to “the first quarter of fiscal 2019” relate to the 13 weeks ended May 4, 2019 and all references to “the first quarter of fiscal 2018” relate to the 13 weeks ended May 5, 2018. Because of the seasonal nature of our business, the results of operations for the 13 weeks ended May 4, 2019 are not indicative of the results to be expected for the entire year.
Restructure Charges
In March 2018, we closed substantially all of our Aaron Brothers stores and in January 2019, we closed all 36 of our Pat Catan’s stores. In the first quarter of fiscal 2019, we recorded a restructure charge related to Pat Catan’s totaling $3.1 million, primarily related to employee-related expenses. In the first quarter of fiscal 2018, we recorded a restructure charge related to Aaron Brothers totaling $47.5 million, primarily related to the transfer of the rights to sell inventory and other assets to a third party to facilitate the store closures and assist with the disposition of our remaining lease obligations and employee-related expenses. In the first quarter of fiscal 2018, Pat Catan's and Aaron Brothers had net sales totaling approximately $25.8 million and $12.9 million, respectively. Excluding the restructure charges, Aaron Brothers and Pat Catan’s did not have a material impact on the Company’s operating income in the periods presented.
Share Repurchase Program
In September 2018, the Board of Directors authorized a new share repurchase program for the Company to purchase $50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As of May 4, 2019, we had $398.4 million of availability remaining under our current share repurchase program.
Accounting Pronouncement Recently Adopted
In February 2016, the FASB issued ASU 2016-02,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lease standard requires companies to use a modified retrospective transition approach as of the beginning of the earliest comparable period presented in the company’s financial statements. In July 2018, the FASB issued ASU 2018-11, “ Leases (Topic 842): Targeted Improvements ” which provided an additional transition option that allows companies to continue applying the guidance under the current lease standard in the comparative periods presented in the consolidated financial statements. We utilized the additional transition option to adopt ASU 2016-02 in the first quarter of fiscal 2019. As a result, the standard was applied starting February 3, 2019 and prior periods were not restated. We also elected the practical expedient permitted under the transition guidance which permits companies not to reassess prior conclusions on lease identification, historical lease classification and initial direct costs. The adoption of the standard resulted in the recognition of operating lease assets and liabilities of approximately $1.7 billion as of February 3, 2019. The adoption did not result in a material impact on our consolidated statements of comprehensive income.</t>
  </si>
  <si>
    <t>FAIR VALUE MEASUREMENTS</t>
  </si>
  <si>
    <t>2. FAIR VALUE MEASUREMENTS
As defined in Accounting Standards Codificatio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operating lease assets and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The carrying value of cash and cash equivalents, accounts receivable and accounts payable approximates their estimated fair values due to the short maturities of these instruments.
The table below provides the fair values of our senior secured term loan facility (“Amended and Restated Term Loan Credit Facility”), our 5.875% senior subordinated notes maturing in 2020 (“2020 Senior Subordinated Notes’’) and our interest rate swaps.
May 4,
February 2,
May 5,
2019
2019
2018
(in thousands)
Assets
Interest rate swaps
$
—
$
—
$
1,106
Liabilities
Term loan credit facility
$
2,187,467
$
2,177,098
$
2,237,256
Senior subordinated notes
511,275
511,913
518,925
Short-term portion of interest rate swaps
3,686
2,557
4,930
Long-term portion of interest rate swaps
5,408
3,809
—
The fair values of our Amended and Restated Term Loan Credit Facility and our 2020 Senior Subordinated Notes were determined based on quoted market prices which are considered Level 1 inputs within the fair value hierarchy.
The fair value of our interest rate swaps was calculated using significant observable inputs including the present value of estimated future cash flows using the applicable interest rate curves and, therefore, were classified as Level 2 inputs within the fair value hierarchy. The short-term and long-term interest rate swap liabilities are recorded in accrued liabilities and other liabilities, respectively, in our consolidated balance sheets. The interest rate swap asset in fiscal 2018 is recorded in other assets in our consolidated balance sheets.</t>
  </si>
  <si>
    <t>REVENUE RECOGNITION</t>
  </si>
  <si>
    <t>3. REVENUE RECOGNITION
Our revenue is primarily associated with sales of merchandise to customers within our stores, customers utilizing our e-commerce platforms and through our Darice wholesale business (“Darice”). Revenue from sales of our merchandise is recognized when the customer takes possession of the merchandise. Payment for our retail sales is typically due at the time of the sale.
Right of Return
A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Customer Receivables
As of May 4, 2019, February 2, 2019 and May 5, 2018, receivables from customers, which consist primarily of trade receivables related to Darice, were approximately $22.4 million, $32.1 million and $18.4 million, respectively, and are included in accounts receivable, net in the consolidated balance sheets.
Gift Cards
The gift card liability is included in accrued liabilities and other in the consolidated balance sheets. The following table includes activity related to gift cards (in thousands):
13 Weeks Ended
May 4,
May 5,
2019
2018
Balance at beginning of period
$
61,071
$
56,729
Issuance of gift cards
11,325
11,543
Revenue recognized (1)
(15,747)
(15,916)
Gift card breakage
(941)
(843)
Balance at end of period
$
55,708
$
51,513
(1)
Revenue recognized from the beginning liability during the first quarters of fiscal 2019 and fiscal 2018 totaled $10.7 million.</t>
  </si>
  <si>
    <t>LEASES</t>
  </si>
  <si>
    <t>4. LEASES
We lease our retail store locations, distribution centers, office facilities and certain equipment under non-cancelable operating leases. Substantially all store leases have initial lease terms of approximately 10 years, the majority of which provide for one or more five-year renewal options. The exercise of lease renewal options is at the Company’s sole discretion. We include the lease renewal option periods in the calculation of our operating lease assets and liabilities when it is reasonably certain that we will renew the lease.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In addition, operating lease assets exclude lease incentives received. As most of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We have lease agreements with lease and non-lease components, which are generally accounted for as a single lease component. Our short-term non-real estate leases, which have a non-cancelable lease term of less than one year, are not included in the operating lease assets or liabilities. Short-term lease expense is recognized on a straight-line basis over the lease term.
The components of lease costs are as follows (in thousands):
13 Weeks Ended
May 4,
2019
Operating lease cost (1)
$
105,465
Variable lease cost (2)
36,440
Total lease cost
$
141,905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 presented.
Additional information related to our operating leases is as follows (in thousands, except weighted-average data):
13 Weeks Ended
May 4,
2019
Operating cash outflows included in the measurement of lease liabilities
$
106,998
Operating lease assets obtained in exchange for new operating lease liabilities
$
52,709
Weighted-average remaining lease term
6.2 years
Weighted-average discount rate
5.6 %
Maturities of our lease liabilities are as follows as of May 4, 2019 (in thousands):
Fiscal Year
2019
$
284,284
2020
392,335
2021
337,625
2022
276,194
2023
213,765
Thereafter
509,549
Total lease payments
$
2,013,752
Less: Interest
(333,088)
Present value of lease liabilities
$
1,680,664
Lease payments exclude $125.2 million related to 33 leases that have been signed as of May 4, 2019 but have not yet commenced.</t>
  </si>
  <si>
    <t>DEBT</t>
  </si>
  <si>
    <t xml:space="preserve">5. DEBT
Long-term debt consists of the following (in thousands):
May 4,
February 2,
May 5,
Interest Rate
2019
2019
2018
Term loan credit facility
Variable
$
2,201,225
$
2,207,450
$
2,226,125
Senior subordinated notes
%
510,000
510,000
510,000
Total debt
2,711,225
2,717,450
2,736,125
Less unamortized discount/premium and debt costs
(10,723)
(11,550)
(14,817)
Total debt, net
2,700,502
2,705,900
2,721,308
Less current portion
(24,900)
(24,900)
(24,900)
Long-term debt
$
2,675,602
$
2,681,000
$
2,696,408
Revolving Credit Facility
As of May 4, 2019 and May 5, 2018, the borrowing base under our senior secured asset-based revolving credit facility was $784.3 million and $770.7 million, respectively, of which Michaels Stores, Inc. (“MSI”) had unused borrowing capacity of $677.1 million and $674.0 million, respectively. As of May 4, 2019 and May 5, 2018, outstanding standby letters of credit, which reduce our borrowing base, totaled $107.2 million and $96.7 million, respectively.
Interest Rate Swaps
In April 2018, we executed two interest rate swaps with an aggregate notional value of $1.0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first quarters of fiscal 2019 and fiscal 2018 were not material. </t>
  </si>
  <si>
    <t>ACCUMULATED OTHER COMPREHENSIVE LOSS</t>
  </si>
  <si>
    <t>ACCUMULATED OTHER COMPREHENSIVE LOSS.</t>
  </si>
  <si>
    <t>6. ACCUMULATED OTHER COMPREHENSIVE LOSS
The following table includes detail regarding changes in the composition of accumulated other comprehensive loss (in thousands):
13 Weeks Ended
May 4,
May 5,
2019
2018
Beginning of period
$
(14,558)
$
(3,660)
Foreign currency translation adjustment
(2,807)
(4,147)
Interest rate swaps
(2,019)
(2,906)
End of period
$
(19,384)
$
(10,713)</t>
  </si>
  <si>
    <t>INCOME TAXES</t>
  </si>
  <si>
    <t>7. INCOME TAXES
The effective tax rate was 27.9% for the first quarter of fiscal 2019 compared to 41.6% for the first quarter of fiscal 2018. The effective tax rate for the first quarter of fiscal 2019 was lower than the same period in the prior year due primarily to an $8.1 million charge in the first quarter of 2018 related to repatriation taxes for accumulated earnings of our foreign subsidiaries associated with the enactment of the Tax Cuts and Jobs Act of 2017. The decrease was partially offset by $1.8 million of tax expense recorded in the first quarter of fiscal 2019 primarily related to the vesting of restricted shares.</t>
  </si>
  <si>
    <t>EARNINGS PER SHARE</t>
  </si>
  <si>
    <t>8. EARNINGS PER SHARE
The Company’s unvested restricted stock awards contain non-forfeitable rights to dividends and meet the criteria of a participating security as defined by ASC 260, “ Earnings Per Share ”. In applying the two-class method, net income is allocated to both common and participating securities based on their respective weighted-average shares outstanding for the period. Basic earnings per share is computed by dividing net income allocated to common shareholders by the weighted-average number of common shares outstanding for the period. Diluted earnings per share is computed by dividing income available to common shareholders by the weighted-average common shares outstanding plus the potential dilutive impact from stock options and restricted stock units. Common equivalent shares are excluded from the computation if their effect is anti-dilutive. There were 11.1 million and 5.7 million anti-dilutive shares during the first quarters of fiscal 2019 and fiscal 2018, respectively.
The following table sets forth the computation of basic and diluted earnings per common share (in thousands, except per share data):
13 Weeks Ended
May 4,
May 5,
2019
2018
Basic earnings per common share:
Net income
$
37,691
$
26,885
Less income related to unvested restricted shares
(39)
(67)
Income available to common shareholders - Basic
$
37,652
$
26,818
Weighted-average common shares outstanding - Basic
157,749
181,523
Basic earnings per common share
$
$
Diluted earnings per common share:
Net income
$
37,691
$
26,885
Less income related to unvested restricted shares
(39)
(66)
Income available to common shareholders - Diluted
$
37,652
$
26,819
Weighted-average common shares outstanding - Basic
157,749
181,523
Effect of dilutive stock options and restricted stock units
112
1,129
Weighted-average common shares outstanding - Diluted
157,861
182,652
Diluted earnings per common share
$
$</t>
  </si>
  <si>
    <t>SEGMENTS AND GEOGRAPHIC INFORMATION</t>
  </si>
  <si>
    <t>9. SEGMENTS AND GEOGRAPHIC INFORMATION
We consider Michaels-U.S., Michaels-Canada, Pat Catan’s and Darice to be our operating segments for purposes of determining reportable segments based on the criteria of ASC 280, Segment Reporting (“ASC 280”). We determined that Michaels-U.S., Michaels-Canada and Pat Catan’s have similar economic characteristics and meet the aggregation criteria set forth in ASC 280. Therefore, we combine these operating segments into one reporting segment. Darice does not meet the materiality criteria in ASC 280 and, therefore, is not disclosed separately as a reportable segment. Our chief operating decision makers evaluate historical operating performance and forecast future periods’ operating performance based on operating income.
Our net sales by country are as follows (in thousands):
13 Weeks Ended
May 4,
May 5,
2019
2018
United States (1)
$
994,101
$
1,048,001
Canada
99,619
107,510
Total
$
1,093,720
$
1,155,511
(1)
In the first quarter of fiscal 2018 we closed substantially all of our Aaron Brothers stores and in the fourth quarter of fiscal 2018 we closed all of our Pat Catan’s stores. In the first quarter of fiscal 2018, Pat Catan’s and Aaron Brothers sales totaled approximately $25.8 million and $12.9 million, respectively.</t>
  </si>
  <si>
    <t>RELATED PARTY TRANSACTIONS</t>
  </si>
  <si>
    <t>10. RELATED PARTY TRANSACTIONS
Affiliates of, or funds advised by, Bain Capital Private Equity, L.P. (“Bain Capital”) and The Blackstone Group L.P. (“The Blackstone Group”, together with Bain Capital and their applicable affiliates, the “Sponsors”) owned approximately 46% of our outstanding common stock as of May 4, 2019.
The Blackstone Group owns a majority equity position in RGIS, a vendor we utilized until February 2018 to count our store inventory. There were no payments associated with this vendor during the first quarter of fiscal 2019. Payments associated with this vendor during the first quarter of fiscal 2018 were $0.7 million. These expenses are included in selling, general and administrative (“SG&amp;A”) in the consolidated statements of comprehensive income.
The Blackstone Group owns a majority equity position in ShopCore Properties, LP, Blackstone Real Estate DDR Retail Holdings III, LLC and Blackstone Real Estate RC Retail Holdings, LLC and has significant influence over Edens Limited Partnership, vendors we utilize to lease certain properties. Payments associated with these vendors during the first quarters of fiscal 2019 and fiscal 2018 were $2.3 million and $2.8 million, respectively. These expenses are included in cost of sales and occupancy expense in the consolidated statements of comprehensive income.
The Blackstone Group owns a majority equity position in JDA Software Group, Inc., a vendor we utilize for transportation and supply chain software. Payments associated with this vendor during the first quarters of fiscal 2019 and fiscal 2018 were $0.7 million and $1.3 million, respectively. These expenses are included in SG&amp;A in the consolidated statements of comprehensive income.
Three of our current directors, Joshua Bekenstein, Ryan Cotton and Peter F. Wallace, are affiliates of either Bain Capital or The Blackstone Group. As such, some or all of such directors may have an indirect material interest in payments with respect to debt securities of the Company that have been purchased by affiliates of Bain Capital and The Blackstone Group. As of May 4, 2019, affiliates of The Blackstone Group held $93.8 million of our Amended and Restated Term Loan Credit Facility.</t>
  </si>
  <si>
    <t>CONDENSED CONSOLIDATED FINANCIAL INFORMATION</t>
  </si>
  <si>
    <t>11.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May 4,
February 2,
May 5,
ASSETS
2019
2019
2018
Current assets:
Cash and equivalents
$
245,944
$
245,108
$
421,685
Merchandise inventories
1,101,729
1,108,715
1,121,563
Prepaid expenses and other current assets
101,423
160,767
141,229
Total current assets
1,449,096
1,514,590
1,684,477
Property and equipment, net
433,882
439,077
424,905
Operating lease assets
1,613,719
—
—
Goodwill
112,069
112,069
119,074
Other assets
69,607
61,667
84,608
Total assets
$
3,678,373
$
2,127,403
$
2,313,064
LIABILITIES AND STOCKHOLDERS’ DEFICIT
Current liabilities:
Accounts payable
$
406,947
$
485,004
$
449,687
Accrued liabilities and other
353,961
378,313
384,170
Current portion of operating lease liabilities
300,489
—
—
Current portion of long-term debt
24,900
24,900
24,900
Other current liabilities
55,339
43,907
127,568
Total current liabilities
1,141,636
932,124
986,325
Long-term debt
2,675,602
2,681,000
2,696,408
Long-term operating lease liabilities
1,380,175
—
—
Other liabilities
125,761
199,705
173,162
Total stockholders’ deficit
(1,644,801)
(1,685,426)
(1,542,831)
Total liabilities and stockholders’ deficit
$
3,678,373
$
2,127,403
$
2,313,064
Michaels Stores, Inc.
Condensed Consolidated Statements of Comprehensive Income
(in thousands)
13 Weeks Ended
May 4,
May 5,
2019
2018
Net sales
$
1,093,720
$
1,155,511
Cost of sales and occupancy expense
676,080
698,948
Gross profit
417,640
456,563
Selling, general and administrative
320,387
328,392
Restructure charges
3,087
47,498
Store pre-opening costs
1,226
1,505
Operating income
92,940
79,168
Interest and other expense, net
40,469
32,904
Income before income taxes
52,471
46,264
Income taxes
14,624
19,211
Net income
$
37,847
$
27,053
Other comprehensive income, net of tax:
Foreign currency translation and other
(4,826)
(7,053)
Comprehensive income
$
33,021
$
20,000
Michaels Stores, Inc.
Condensed Consolidated Statements of Cash Flows
(in thousands)
13 Weeks Ended
May 4,
May 5,
2019
2018
Cash flows from operating activities:
Net cash provided by operating activities
$
32,162
$
30,605
Cash flows used in investing activities:
Additions to property and equipment
(25,101)
(27,824)
Cash flows used in financing activities:
Net repayments of debt
(6,225)
(6,225)
Net change in cash and equivalents
836
(3,444)
Cash and equivalents at beginning of period
245,108
425,129
Cash and equivalents at end of period
$
245,944
$
421,685</t>
  </si>
  <si>
    <t>FAIR VALUE MEASUREMENTS (Tables)</t>
  </si>
  <si>
    <t>Schedule of fair values of debt and interest rate swaps</t>
  </si>
  <si>
    <t>May 4,
February 2,
May 5,
2019
2019
2018
(in thousands)
Assets
Interest rate swaps
$
—
$
—
$
1,106
Liabilities
Term loan credit facility
$
2,187,467
$
2,177,098
$
2,237,256
Senior subordinated notes
511,275
511,913
518,925
Short-term portion of interest rate swaps
3,686
2,557
4,930
Long-term portion of interest rate swaps
5,408
3,809
—</t>
  </si>
  <si>
    <t>REVENUE RECOGNITION (Tables)</t>
  </si>
  <si>
    <t>Schedule of gift card liability</t>
  </si>
  <si>
    <t>The gift card liability is included in accrued liabilities and other in the consolidated balance sheets. The following table includes activity related to gift cards (in thousands):
13 Weeks Ended
May 4,
May 5,
2019
2018
Balance at beginning of period
$
61,071
$
56,729
Issuance of gift cards
11,325
11,543
Revenue recognized (1)
(15,747)
(15,916)
Gift card breakage
(941)
(843)
Balance at end of period
$
55,708
$
51,513
Revenue recognized from the beginning liability during the first quarters of fiscal 2019 and fiscal 2018 totaled $10.7 million.</t>
  </si>
  <si>
    <t>LEASES (Tables)</t>
  </si>
  <si>
    <t>Components of Lease Costs</t>
  </si>
  <si>
    <t xml:space="preserve">The components of lease costs are as follows (in thousands):
13 Weeks Ended
May 4,
2019
Operating lease cost (1)
$
105,465
Variable lease cost (2)
36,440
Total lease cost
$
141,905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 presented. </t>
  </si>
  <si>
    <t>Operating leases, supplemental cash flow information</t>
  </si>
  <si>
    <t>Additional information related to our operating leases is as follows (in thousands, except weighted-average data):
13 Weeks Ended
May 4,
2019
Operating cash outflows included in the measurement of lease liabilities
$
106,998
Operating lease assets obtained in exchange for new operating lease liabilities
$
52,709
Weighted-average remaining lease term
6.2 years
Weighted-average discount rate
5.6 %</t>
  </si>
  <si>
    <t>Maturities of lease liabilities</t>
  </si>
  <si>
    <t>Maturities of our lease liabilities are as follows as of May 4, 2019 (in thousands):
Fiscal Year
2019
$
284,284
2020
392,335
2021
337,625
2022
276,194
2023
213,765
Thereafter
509,549
Total lease payments
$
2,013,752
Less: Interest
(333,088)
Present value of lease liabilities
$
1,680,664</t>
  </si>
  <si>
    <t>DEBT (Tables)</t>
  </si>
  <si>
    <t>Schedule of outstanding debt</t>
  </si>
  <si>
    <t>Long-term debt consists of the following (in thousands):
May 4,
February 2,
May 5,
Interest Rate
2019
2019
2018
Term loan credit facility
Variable
$
2,201,225
$
2,207,450
$
2,226,125
Senior subordinated notes
%
510,000
510,000
510,000
Total debt
2,711,225
2,717,450
2,736,125
Less unamortized discount/premium and debt costs
(10,723)
(11,550)
(14,817)
Total debt, net
2,700,502
2,705,900
2,721,308
Less current portion
(24,900)
(24,900)
(24,900)
Long-term debt
$
2,675,602
$
2,681,000
$
2,696,408</t>
  </si>
  <si>
    <t>ACCUMULATED OTHER COMPREHENSIVE LOSS (Tables)</t>
  </si>
  <si>
    <t>Schedule of accumulated other comprehensive loss</t>
  </si>
  <si>
    <t>The following table includes detail regarding changes in the composition of accumulated other comprehensive loss (in thousands):
13 Weeks Ended
May 4,
May 5,
2019
2018
Beginning of period
$
(14,558)
$
(3,660)
Foreign currency translation adjustment
(2,807)
(4,147)
Interest rate swaps
(2,019)
(2,906)
End of period
$
(19,384)
$
(10,713)</t>
  </si>
  <si>
    <t>EARNINGS PER SHARE (Tables)</t>
  </si>
  <si>
    <t>Schedule of calculation of basic and diluted earnings per share</t>
  </si>
  <si>
    <t>The following table sets forth the computation of basic and diluted earnings per common share (in thousands, except per share data):
13 Weeks Ended
May 4,
May 5,
2019
2018
Basic earnings per common share:
Net income
$
37,691
$
26,885
Less income related to unvested restricted shares
(39)
(67)
Income available to common shareholders - Basic
$
37,652
$
26,818
Weighted-average common shares outstanding - Basic
157,749
181,523
Basic earnings per common share
$
$
Diluted earnings per common share:
Net income
$
37,691
$
26,885
Less income related to unvested restricted shares
(39)
(66)
Income available to common shareholders - Diluted
$
37,652
$
26,819
Weighted-average common shares outstanding - Basic
157,749
181,523
Effect of dilutive stock options and restricted stock units
112
1,129
Weighted-average common shares outstanding - Diluted
157,861
182,652
Diluted earnings per common share
$
$</t>
  </si>
  <si>
    <t>SEGMENTS AND GEOGRAPHIC INFORMATION (Tables)</t>
  </si>
  <si>
    <t>Schedule of net sales by country</t>
  </si>
  <si>
    <t>Our net sales by country are as follows (in thousands):
13 Weeks Ended
May 4,
May 5,
2019
2018
United States (1)
$
994,101
$
1,048,001
Canada
99,619
107,510
Total
$
1,093,720
$
1,155,511
In the first quarter of fiscal 2018 we closed substantially all of our Aaron Brothers stores and in the fourth quarter of fiscal 2018 we closed all of our Pat Catan’s stores. In the first quarter of fiscal 2018, Pat Catan’s and Aaron Brothers sales totaled approximately $25.8 million and $12.9 million, respectively</t>
  </si>
  <si>
    <t>CONDENSED CONSOLIDATED FINANCIAL INFORMATION (Tables)</t>
  </si>
  <si>
    <t>Schedule of Condensed Consolidated Balance Sheets</t>
  </si>
  <si>
    <t>Michaels Stores, Inc.
Condensed Consolidated Balance Sheets
(in thousands)
May 4,
February 2,
May 5,
ASSETS
2019
2019
2018
Current assets:
Cash and equivalents
$
245,944
$
245,108
$
421,685
Merchandise inventories
1,101,729
1,108,715
1,121,563
Prepaid expenses and other current assets
101,423
160,767
141,229
Total current assets
1,449,096
1,514,590
1,684,477
Property and equipment, net
433,882
439,077
424,905
Operating lease assets
1,613,719
—
—
Goodwill
112,069
112,069
119,074
Other assets
69,607
61,667
84,608
Total assets
$
3,678,373
$
2,127,403
$
2,313,064
LIABILITIES AND STOCKHOLDERS’ DEFICIT
Current liabilities:
Accounts payable
$
406,947
$
485,004
$
449,687
Accrued liabilities and other
353,961
378,313
384,170
Current portion of operating lease liabilities
300,489
—
—
Current portion of long-term debt
24,900
24,900
24,900
Other current liabilities
55,339
43,907
127,568
Total current liabilities
1,141,636
932,124
986,325
Long-term debt
2,675,602
2,681,000
2,696,408
Long-term operating lease liabilities
1,380,175
—
—
Other liabilities
125,761
199,705
173,162
Total stockholders’ deficit
(1,644,801)
(1,685,426)
(1,542,831)
Total liabilities and stockholders’ deficit
$
3,678,373
$
2,127,403
$
2,313,064</t>
  </si>
  <si>
    <t>Schedule of Condensed Consolidated Statements of Comprehensive Income</t>
  </si>
  <si>
    <t>Michaels Stores, Inc.
Condensed Consolidated Statements of Comprehensive Income
(in thousands)
13 Weeks Ended
May 4,
May 5,
2019
2018
Net sales
$
1,093,720
$
1,155,511
Cost of sales and occupancy expense
676,080
698,948
Gross profit
417,640
456,563
Selling, general and administrative
320,387
328,392
Restructure charges
3,087
47,498
Store pre-opening costs
1,226
1,505
Operating income
92,940
79,168
Interest and other expense, net
40,469
32,904
Income before income taxes
52,471
46,264
Income taxes
14,624
19,211
Net income
$
37,847
$
27,053
Other comprehensive income, net of tax:
Foreign currency translation and other
(4,826)
(7,053)
Comprehensive income
$
33,021
$
20,000</t>
  </si>
  <si>
    <t>Schedule of Condensed Consolidated Statements of Cash Flows</t>
  </si>
  <si>
    <t>Michaels Stores, Inc.
Condensed Consolidated Statements of Cash Flows
(in thousands)
13 Weeks Ended
May 4,
May 5,
2019
2018
Cash flows from operating activities:
Net cash provided by operating activities
$
32,162
$
30,605
Cash flows used in investing activities:
Additions to property and equipment
(25,101)
(27,824)
Cash flows used in financing activities:
Net repayments of debt
(6,225)
(6,225)
Net change in cash and equivalents
836
(3,444)
Cash and equivalents at beginning of period
245,108
425,129
Cash and equivalents at end of period
$
245,944
$
421,685</t>
  </si>
  <si>
    <t>BASIS OF PRESENTATION, Fiscal Year (Narrative) (Details)</t>
  </si>
  <si>
    <t>12 Months Ended</t>
  </si>
  <si>
    <t>Fiscal year</t>
  </si>
  <si>
    <t>Duration period of fiscal year</t>
  </si>
  <si>
    <t>91 days</t>
  </si>
  <si>
    <t>364 days</t>
  </si>
  <si>
    <t>Minimum [Member]</t>
  </si>
  <si>
    <t>Maximum [Member]</t>
  </si>
  <si>
    <t>371 days</t>
  </si>
  <si>
    <t>BASIS OF PRESENTATION, Restructure Charges (Narrative) (Details) $ in Thousands</t>
  </si>
  <si>
    <t>1 Months Ended</t>
  </si>
  <si>
    <t>Jan. 31, 2019store</t>
  </si>
  <si>
    <t>May 04, 2019USD ($)</t>
  </si>
  <si>
    <t>May 05, 2018USD ($)</t>
  </si>
  <si>
    <t>Disposal group information</t>
  </si>
  <si>
    <t>Revenues</t>
  </si>
  <si>
    <t>Not Discontinued Operations [Member]</t>
  </si>
  <si>
    <t>Number of stores closed | store</t>
  </si>
  <si>
    <t>Not Discontinued Operations [Member] | Aaron Brothers [Member]</t>
  </si>
  <si>
    <t>Not Discontinued Operations [Member] | Pat Catan’s [Member]</t>
  </si>
  <si>
    <t>BASIS OF PRESENTATION, Share Repurchase Program (Narrative) (Details) - Share Repurchase Program September 2018 - USD ($) $ in Millions</t>
  </si>
  <si>
    <t>Sep. 30, 2018</t>
  </si>
  <si>
    <t>Share Repurchase Program</t>
  </si>
  <si>
    <t>Common stock share repurchase authorized amount</t>
  </si>
  <si>
    <t>Remaining amount under share repurchase program</t>
  </si>
  <si>
    <t>BASIS OF PRESENTATION, Accounting Pronouncements (Narrative) (Details) - USD ($) $ in Thousands</t>
  </si>
  <si>
    <t>Feb. 03, 2019</t>
  </si>
  <si>
    <t>SUMMARY OF SIGNIFICANT ACCOUNTING POLICIES</t>
  </si>
  <si>
    <t>ASU 2016-02 [Member]</t>
  </si>
  <si>
    <t>Operating leases, practical expedients package</t>
  </si>
  <si>
    <t>true</t>
  </si>
  <si>
    <t>FAIR VALUE MEASUREMENTS (Narrative) (Details)</t>
  </si>
  <si>
    <t>Debt Instrument, Maturity Date, Description</t>
  </si>
  <si>
    <t>maturing in 2020</t>
  </si>
  <si>
    <t>Senior Subordinated Notes [Member]</t>
  </si>
  <si>
    <t>Stated interest rate (as a percent)</t>
  </si>
  <si>
    <t>5.875%</t>
  </si>
  <si>
    <t>FAIR VALUE MEASUREMENTS (Schedule of Fair Values of Debt and Interest Rate Swaps) (Details) - USD ($) $ in Thousands</t>
  </si>
  <si>
    <t>Liabilities</t>
  </si>
  <si>
    <t>Term loan credit facility</t>
  </si>
  <si>
    <t>Senior subordinated notes</t>
  </si>
  <si>
    <t>Interest Rate Swaps [Member]</t>
  </si>
  <si>
    <t>Assets</t>
  </si>
  <si>
    <t>Interest rate swaps</t>
  </si>
  <si>
    <t>Short-term portion of interest rate swaps</t>
  </si>
  <si>
    <t>Long-term portion of interest rate swaps</t>
  </si>
  <si>
    <t>REVENUE RECOGNITION, Customer Receivables (Narrative) (Details) - USD ($) $ in Thousands</t>
  </si>
  <si>
    <t>Customer Receivables</t>
  </si>
  <si>
    <t>Darice [Member]</t>
  </si>
  <si>
    <t>REVENUE RECOGNITION, (Schedule of Gift Card Liability) (Details) - USD ($) $ in Thousands</t>
  </si>
  <si>
    <t>15 Months Ended</t>
  </si>
  <si>
    <t>Balance at beginning of period</t>
  </si>
  <si>
    <t>Issuance of gift cards</t>
  </si>
  <si>
    <t>Revenue recognized</t>
  </si>
  <si>
    <t>Gift card breakage</t>
  </si>
  <si>
    <t>Balance at end of period</t>
  </si>
  <si>
    <t>Revenue recognized from the beginning liability</t>
  </si>
  <si>
    <t>LEASES (Narrative) (Details) $ in Millions</t>
  </si>
  <si>
    <t>May 04, 2019USD ($)lease</t>
  </si>
  <si>
    <t>Operating leases, initial terms</t>
  </si>
  <si>
    <t>10 years</t>
  </si>
  <si>
    <t>Operating leases, renewal term</t>
  </si>
  <si>
    <t>5 years</t>
  </si>
  <si>
    <t>Operating leases, option to extend</t>
  </si>
  <si>
    <t>Operating lease, lease not yet commenced, description</t>
  </si>
  <si>
    <t>Lease payments exclude $125.2 million related to 33 leases that have been signed as of May 4, 2019 but have not yet commenced</t>
  </si>
  <si>
    <t>Operating lease contracts signed, but not commenced | $</t>
  </si>
  <si>
    <t>Number of operating lease contracts signed, but not commenced | lease</t>
  </si>
  <si>
    <t>LEASES (Components of Lease Costs) (Details) $ in Thousands</t>
  </si>
  <si>
    <t>Operating lease cost</t>
  </si>
  <si>
    <t>Variable lease cost</t>
  </si>
  <si>
    <t>Total lease cost</t>
  </si>
  <si>
    <t>LEASES (Operating leases, supplemental cash flow information) (Details) $ in Thousands</t>
  </si>
  <si>
    <t>Operating cash outflows included in the measurement of lease liabilities</t>
  </si>
  <si>
    <t>Operating lease assets obtained in exchange for new operating lease liabilities</t>
  </si>
  <si>
    <t>Weighted-average remaining lease term</t>
  </si>
  <si>
    <t>6 years 2 months 12 days</t>
  </si>
  <si>
    <t>Weighted-average discount rate</t>
  </si>
  <si>
    <t>5.60%</t>
  </si>
  <si>
    <t>LEASES (Maturities of lease liabilities) (Details) $ in Thousands</t>
  </si>
  <si>
    <t>Operating Lease Liabilities, Payments Due</t>
  </si>
  <si>
    <t>2020</t>
  </si>
  <si>
    <t>2021</t>
  </si>
  <si>
    <t>2022</t>
  </si>
  <si>
    <t>2023</t>
  </si>
  <si>
    <t>Thereafter</t>
  </si>
  <si>
    <t>Total lease payments</t>
  </si>
  <si>
    <t>Less: Interest</t>
  </si>
  <si>
    <t>Present value of lease liabilities</t>
  </si>
  <si>
    <t>DEBT (Schedule of outstanding debt) (Details) - USD ($) $ in Thousands</t>
  </si>
  <si>
    <t>Debt</t>
  </si>
  <si>
    <t>Total debt</t>
  </si>
  <si>
    <t>Less unamortized discount/premium and debt costs</t>
  </si>
  <si>
    <t>Total debt, net</t>
  </si>
  <si>
    <t>Less current portion</t>
  </si>
  <si>
    <t>Term Loan Credit Facility [Member]</t>
  </si>
  <si>
    <t>DEBT, Revolving Credit Facility (Narrative) (Details) - Michaels Stores [Member] - Revolving Credit Facility [Member] - USD ($) $ in Millions</t>
  </si>
  <si>
    <t>Asset-based Revolving Credit Facility</t>
  </si>
  <si>
    <t>Maximum borrowing capacity</t>
  </si>
  <si>
    <t>Unused borrowing capacity</t>
  </si>
  <si>
    <t>Outstanding letters of credit</t>
  </si>
  <si>
    <t>DEBT, Interest Rate Swaps (Narrative) (Details) - Senior Secured Term Loan Facility [Member] - Michaels Stores [Member] $ in Billions</t>
  </si>
  <si>
    <t>Apr. 30, 2018USD ($)derivative</t>
  </si>
  <si>
    <t>Interest rate (as a percent)</t>
  </si>
  <si>
    <t>2.7765%</t>
  </si>
  <si>
    <t>Number of interest rate swaps | derivative</t>
  </si>
  <si>
    <t>Notional value | $</t>
  </si>
  <si>
    <t>ACCUMULATED OTHER COMPREHENSIVE LOSS (Schedule of Accumulated Other Comprehensive Loss) (Details) - USD ($) $ in Thousands</t>
  </si>
  <si>
    <t>Accumulated Other Comprehensive Loss</t>
  </si>
  <si>
    <t>Balance</t>
  </si>
  <si>
    <t>Foreign currency translation adjustment</t>
  </si>
  <si>
    <t>INCOME TAXES (Narrative) (Details) - USD ($) $ in Millions</t>
  </si>
  <si>
    <t>Effective tax rate (as a percent)</t>
  </si>
  <si>
    <t>27.90%</t>
  </si>
  <si>
    <t>41.60%</t>
  </si>
  <si>
    <t>Expense (benefit) for repatriation of earnings of foreign subsidiaries</t>
  </si>
  <si>
    <t>Tax expense related to the vesting of restricted shares</t>
  </si>
  <si>
    <t>EARNINGS PER SHARE (Narrative) (Details) - shares shares in Millions</t>
  </si>
  <si>
    <t>Anti-dilutive stock options shares excluded from the computation of earnings per share (in shares)</t>
  </si>
  <si>
    <t>EARNINGS PER SHARE (Details) - USD ($) $ / shares in Units, shares in Thousands, $ in Thousand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Restricted Shares [Member]</t>
  </si>
  <si>
    <t>Less income related to unvested restricted shares</t>
  </si>
  <si>
    <t>SEGMENTS AND GEOGRAPHIC INFORMATION (Narrative) (Details)</t>
  </si>
  <si>
    <t>May 04, 2019segment</t>
  </si>
  <si>
    <t>Number of reportable segments</t>
  </si>
  <si>
    <t>SEGMENTS AND GEOGRAPHIC INFORMATION, Assets (Details) - USD ($) $ in Thousands</t>
  </si>
  <si>
    <t>Segments</t>
  </si>
  <si>
    <t>United States [Member]</t>
  </si>
  <si>
    <t>Canada [Member]</t>
  </si>
  <si>
    <t>RELATED PARTY TRANSACTIONS (Narrative) (Details) $ in Thousands</t>
  </si>
  <si>
    <t>May 04, 2019USD ($)item</t>
  </si>
  <si>
    <t>Feb. 02, 2019USD ($)</t>
  </si>
  <si>
    <t>Related Party Transactions</t>
  </si>
  <si>
    <t>Bain Capital or The Blackstone Group [Member]</t>
  </si>
  <si>
    <t>Number of directors | item</t>
  </si>
  <si>
    <t>Selling, General and Administrative Expenses [Member] | The Blackstone Group [Member] | Store Inventory Count Services (Member)</t>
  </si>
  <si>
    <t>Expenses recognized</t>
  </si>
  <si>
    <t>Selling, General and Administrative Expenses [Member] | The Blackstone Group [Member] | Transportation and Supply Chain Software (Member)</t>
  </si>
  <si>
    <t>Cost of Sales and Occupancy Expense [Member] | The Blackstone Group [Member] | Lease Services (Member)</t>
  </si>
  <si>
    <t>Term Loan Credit Facility [Member] | The Blackstone Group [Member]</t>
  </si>
  <si>
    <t>The Sponsors [Member]</t>
  </si>
  <si>
    <t>Percentage of equity ownership owned</t>
  </si>
  <si>
    <t>46.00%</t>
  </si>
  <si>
    <t>CONDENSED CONSOLIDATED FINANCIAL INFORMATION (Balance Sheet) (Details) - USD ($) $ in Thousands</t>
  </si>
  <si>
    <t>Feb. 03, 2018</t>
  </si>
  <si>
    <t>Current assets:</t>
  </si>
  <si>
    <t>Prepaid expenses and other current assets</t>
  </si>
  <si>
    <t>Current liabilities:</t>
  </si>
  <si>
    <t>Michaels Stores [Member]</t>
  </si>
  <si>
    <t>Other current liabilities</t>
  </si>
  <si>
    <t>CONDENSED CONSOLIDATED FINANCIAL INFORMATION (Statements of Comprehensive Income) (Details) - USD ($) $ in Thousands</t>
  </si>
  <si>
    <t>Supplemental Condensed Consolidating Statement of Comprehensive Income</t>
  </si>
  <si>
    <t>Interest and other expense, net</t>
  </si>
  <si>
    <t>CONDENSED CONSOLIDATED FINANCIAL INFORMATION (Statements of Cash Flows) (Details) - USD ($) $ in Thousands</t>
  </si>
  <si>
    <t>Net repayments of debt</t>
  </si>
</sst>
</file>

<file path=xl/styles.xml><?xml version="1.0" encoding="utf-8"?>
<styleSheet xmlns="http://schemas.openxmlformats.org/spreadsheetml/2006/main">
  <numFmts count="5">
    <numFmt formatCode="_(&quot;$ &quot;#,##0.00000_);_(&quot;$ &quot;(#,##0.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25"/>
    <col customWidth="1" max="3" min="3" width="13"/>
    <col customWidth="1" max="4" min="4" width="14"/>
    <col customWidth="1" max="5" min="5" width="13"/>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C11" s="5" t="n">
        <v>158170366</v>
      </c>
    </row>
    <row r="12" spans="1:5">
      <c r="A12" s="4" t="s">
        <v>22</v>
      </c>
      <c r="B12" s="6" t="n">
        <v>0.06775</v>
      </c>
      <c r="D12" s="6" t="n">
        <v>0.06775</v>
      </c>
      <c r="E12" s="6" t="n">
        <v>0.06775</v>
      </c>
    </row>
    <row r="13" spans="1:5">
      <c r="A13" s="4" t="s">
        <v>23</v>
      </c>
      <c r="B13" s="4" t="s">
        <v>24</v>
      </c>
    </row>
    <row r="14" spans="1:5">
      <c r="A14" s="4" t="s">
        <v>25</v>
      </c>
      <c r="B14" s="4" t="s">
        <v>26</v>
      </c>
    </row>
    <row r="15" spans="1:5">
      <c r="A15" s="4" t="s">
        <v>27</v>
      </c>
      <c r="B15" s="4" t="s">
        <v>16</v>
      </c>
    </row>
    <row r="16" spans="1:5">
      <c r="A16" s="4" t="s">
        <v>28</v>
      </c>
      <c r="B16" s="4" t="s">
        <v>16</v>
      </c>
    </row>
    <row r="17" spans="1:5">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v>
      </c>
      <c r="B1" s="2" t="s">
        <v>1</v>
      </c>
    </row>
    <row r="2" spans="1:3">
      <c r="B2" s="2" t="s">
        <v>2</v>
      </c>
      <c r="C2" s="2" t="s">
        <v>5</v>
      </c>
    </row>
    <row r="3" spans="1:3">
      <c r="A3" s="3" t="s">
        <v>32</v>
      </c>
    </row>
    <row r="4" spans="1:3">
      <c r="A4" s="4" t="s">
        <v>33</v>
      </c>
      <c r="B4" s="7" t="n">
        <v>1093720</v>
      </c>
      <c r="C4" s="7" t="n">
        <v>1155511</v>
      </c>
    </row>
    <row r="5" spans="1:3">
      <c r="A5" s="4" t="s">
        <v>34</v>
      </c>
      <c r="B5" s="5" t="n">
        <v>676080</v>
      </c>
      <c r="C5" s="5" t="n">
        <v>698948</v>
      </c>
    </row>
    <row r="6" spans="1:3">
      <c r="A6" s="4" t="s">
        <v>35</v>
      </c>
      <c r="B6" s="5" t="n">
        <v>417640</v>
      </c>
      <c r="C6" s="5" t="n">
        <v>456563</v>
      </c>
    </row>
    <row r="7" spans="1:3">
      <c r="A7" s="4" t="s">
        <v>36</v>
      </c>
      <c r="B7" s="5" t="n">
        <v>320597</v>
      </c>
      <c r="C7" s="5" t="n">
        <v>328617</v>
      </c>
    </row>
    <row r="8" spans="1:3">
      <c r="A8" s="4" t="s">
        <v>37</v>
      </c>
      <c r="B8" s="5" t="n">
        <v>3087</v>
      </c>
      <c r="C8" s="5" t="n">
        <v>47498</v>
      </c>
    </row>
    <row r="9" spans="1:3">
      <c r="A9" s="4" t="s">
        <v>38</v>
      </c>
      <c r="B9" s="5" t="n">
        <v>1226</v>
      </c>
      <c r="C9" s="5" t="n">
        <v>1505</v>
      </c>
    </row>
    <row r="10" spans="1:3">
      <c r="A10" s="4" t="s">
        <v>39</v>
      </c>
      <c r="B10" s="5" t="n">
        <v>92730</v>
      </c>
      <c r="C10" s="5" t="n">
        <v>78943</v>
      </c>
    </row>
    <row r="11" spans="1:3">
      <c r="A11" s="4" t="s">
        <v>40</v>
      </c>
      <c r="B11" s="5" t="n">
        <v>37359</v>
      </c>
      <c r="C11" s="5" t="n">
        <v>34594</v>
      </c>
    </row>
    <row r="12" spans="1:3">
      <c r="A12" s="4" t="s">
        <v>41</v>
      </c>
      <c r="B12" s="5" t="n">
        <v>3105</v>
      </c>
      <c r="C12" s="5" t="n">
        <v>-1693</v>
      </c>
    </row>
    <row r="13" spans="1:3">
      <c r="A13" s="4" t="s">
        <v>42</v>
      </c>
      <c r="B13" s="5" t="n">
        <v>52266</v>
      </c>
      <c r="C13" s="5" t="n">
        <v>46042</v>
      </c>
    </row>
    <row r="14" spans="1:3">
      <c r="A14" s="4" t="s">
        <v>43</v>
      </c>
      <c r="B14" s="5" t="n">
        <v>14575</v>
      </c>
      <c r="C14" s="5" t="n">
        <v>19157</v>
      </c>
    </row>
    <row r="15" spans="1:3">
      <c r="A15" s="4" t="s">
        <v>44</v>
      </c>
      <c r="B15" s="5" t="n">
        <v>37691</v>
      </c>
      <c r="C15" s="5" t="n">
        <v>26885</v>
      </c>
    </row>
    <row r="16" spans="1:3">
      <c r="A16" s="3" t="s">
        <v>45</v>
      </c>
    </row>
    <row r="17" spans="1:3">
      <c r="A17" s="4" t="s">
        <v>46</v>
      </c>
      <c r="B17" s="5" t="n">
        <v>-4826</v>
      </c>
      <c r="C17" s="5" t="n">
        <v>-7053</v>
      </c>
    </row>
    <row r="18" spans="1:3">
      <c r="A18" s="4" t="s">
        <v>47</v>
      </c>
      <c r="B18" s="7" t="n">
        <v>32865</v>
      </c>
      <c r="C18" s="7" t="n">
        <v>19832</v>
      </c>
    </row>
    <row r="19" spans="1:3">
      <c r="A19" s="3" t="s">
        <v>48</v>
      </c>
    </row>
    <row r="20" spans="1:3">
      <c r="A20" s="4" t="s">
        <v>49</v>
      </c>
      <c r="B20" s="8" t="n">
        <v>0.24</v>
      </c>
      <c r="C20" s="8" t="n">
        <v>0.15</v>
      </c>
    </row>
    <row r="21" spans="1:3">
      <c r="A21" s="4" t="s">
        <v>50</v>
      </c>
      <c r="B21" s="8" t="n">
        <v>0.24</v>
      </c>
      <c r="C21" s="8" t="n">
        <v>0.15</v>
      </c>
    </row>
    <row r="22" spans="1:3">
      <c r="A22" s="3" t="s">
        <v>51</v>
      </c>
    </row>
    <row r="23" spans="1:3">
      <c r="A23" s="4" t="s">
        <v>52</v>
      </c>
      <c r="B23" s="5" t="n">
        <v>157749</v>
      </c>
      <c r="C23" s="5" t="n">
        <v>181523</v>
      </c>
    </row>
    <row r="24" spans="1:3">
      <c r="A24" s="4" t="s">
        <v>53</v>
      </c>
      <c r="B24" s="5" t="n">
        <v>157861</v>
      </c>
      <c r="C24" s="5" t="n">
        <v>1826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6"/>
  </cols>
  <sheetData>
    <row r="1" spans="1:4">
      <c r="A1" s="1" t="s">
        <v>197</v>
      </c>
      <c r="B1" s="2" t="s">
        <v>1</v>
      </c>
      <c r="D1" s="2" t="s">
        <v>198</v>
      </c>
    </row>
    <row r="2" spans="1:4">
      <c r="B2" s="2" t="s">
        <v>2</v>
      </c>
      <c r="C2" s="2" t="s">
        <v>5</v>
      </c>
      <c r="D2" s="2" t="s">
        <v>4</v>
      </c>
    </row>
    <row r="3" spans="1:4">
      <c r="A3" s="3" t="s">
        <v>199</v>
      </c>
    </row>
    <row r="4" spans="1:4">
      <c r="A4" s="4" t="s">
        <v>200</v>
      </c>
      <c r="B4" s="4" t="s">
        <v>201</v>
      </c>
      <c r="C4" s="4" t="s">
        <v>201</v>
      </c>
      <c r="D4" s="4" t="s">
        <v>202</v>
      </c>
    </row>
    <row r="5" spans="1:4">
      <c r="A5" s="4" t="s">
        <v>203</v>
      </c>
    </row>
    <row r="6" spans="1:4">
      <c r="A6" s="3" t="s">
        <v>199</v>
      </c>
    </row>
    <row r="7" spans="1:4">
      <c r="A7" s="4" t="s">
        <v>200</v>
      </c>
      <c r="B7" s="4" t="s">
        <v>202</v>
      </c>
    </row>
    <row r="8" spans="1:4">
      <c r="A8" s="4" t="s">
        <v>204</v>
      </c>
    </row>
    <row r="9" spans="1:4">
      <c r="A9" s="3" t="s">
        <v>199</v>
      </c>
    </row>
    <row r="10" spans="1:4">
      <c r="A10" s="4" t="s">
        <v>200</v>
      </c>
      <c r="B10" s="4" t="s">
        <v>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206</v>
      </c>
      <c r="B1" s="2" t="s">
        <v>207</v>
      </c>
      <c r="C1" s="2" t="s">
        <v>1</v>
      </c>
    </row>
    <row r="2" spans="1:4">
      <c r="B2" s="2" t="s">
        <v>208</v>
      </c>
      <c r="C2" s="2" t="s">
        <v>209</v>
      </c>
      <c r="D2" s="2" t="s">
        <v>210</v>
      </c>
    </row>
    <row r="3" spans="1:4">
      <c r="A3" s="3" t="s">
        <v>211</v>
      </c>
    </row>
    <row r="4" spans="1:4">
      <c r="A4" s="4" t="s">
        <v>37</v>
      </c>
      <c r="C4" s="7" t="n">
        <v>3087</v>
      </c>
      <c r="D4" s="7" t="n">
        <v>47498</v>
      </c>
    </row>
    <row r="5" spans="1:4">
      <c r="A5" s="4" t="s">
        <v>212</v>
      </c>
      <c r="C5" s="5" t="n">
        <v>1093720</v>
      </c>
      <c r="D5" s="5" t="n">
        <v>1155511</v>
      </c>
    </row>
    <row r="6" spans="1:4">
      <c r="A6" s="4" t="s">
        <v>213</v>
      </c>
    </row>
    <row r="7" spans="1:4">
      <c r="A7" s="3" t="s">
        <v>211</v>
      </c>
    </row>
    <row r="8" spans="1:4">
      <c r="A8" s="4" t="s">
        <v>214</v>
      </c>
      <c r="B8" s="5" t="n">
        <v>36</v>
      </c>
    </row>
    <row r="9" spans="1:4">
      <c r="A9" s="4" t="s">
        <v>215</v>
      </c>
    </row>
    <row r="10" spans="1:4">
      <c r="A10" s="3" t="s">
        <v>211</v>
      </c>
    </row>
    <row r="11" spans="1:4">
      <c r="A11" s="4" t="s">
        <v>37</v>
      </c>
      <c r="C11" s="5" t="n">
        <v>47500</v>
      </c>
    </row>
    <row r="12" spans="1:4">
      <c r="A12" s="4" t="s">
        <v>212</v>
      </c>
      <c r="D12" s="5" t="n">
        <v>12900</v>
      </c>
    </row>
    <row r="13" spans="1:4">
      <c r="A13" s="4" t="s">
        <v>216</v>
      </c>
    </row>
    <row r="14" spans="1:4">
      <c r="A14" s="3" t="s">
        <v>211</v>
      </c>
    </row>
    <row r="15" spans="1:4">
      <c r="A15" s="4" t="s">
        <v>37</v>
      </c>
      <c r="C15" s="7" t="n">
        <v>3100</v>
      </c>
    </row>
    <row r="16" spans="1:4">
      <c r="A16" s="4" t="s">
        <v>212</v>
      </c>
      <c r="D16" s="7" t="n">
        <v>258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7</v>
      </c>
      <c r="B1" s="2" t="s">
        <v>2</v>
      </c>
      <c r="C1" s="2" t="s">
        <v>218</v>
      </c>
    </row>
    <row r="2" spans="1:3">
      <c r="A2" s="3" t="s">
        <v>219</v>
      </c>
    </row>
    <row r="3" spans="1:3">
      <c r="A3" s="4" t="s">
        <v>220</v>
      </c>
      <c r="C3" s="7" t="n">
        <v>500</v>
      </c>
    </row>
    <row r="4" spans="1:3">
      <c r="A4" s="4" t="s">
        <v>221</v>
      </c>
      <c r="B4" s="9" t="n">
        <v>39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23</v>
      </c>
    </row>
    <row r="3" spans="1:3">
      <c r="A3" s="3" t="s">
        <v>224</v>
      </c>
    </row>
    <row r="4" spans="1:3">
      <c r="A4" s="4" t="s">
        <v>65</v>
      </c>
      <c r="B4" s="7" t="n">
        <v>1613719</v>
      </c>
    </row>
    <row r="5" spans="1:3">
      <c r="A5" s="4" t="s">
        <v>107</v>
      </c>
      <c r="B5" s="7" t="n">
        <v>1680664</v>
      </c>
    </row>
    <row r="6" spans="1:3">
      <c r="A6" s="4" t="s">
        <v>225</v>
      </c>
    </row>
    <row r="7" spans="1:3">
      <c r="A7" s="3" t="s">
        <v>224</v>
      </c>
    </row>
    <row r="8" spans="1:3">
      <c r="A8" s="4" t="s">
        <v>65</v>
      </c>
      <c r="C8" s="7" t="n">
        <v>1700000</v>
      </c>
    </row>
    <row r="9" spans="1:3">
      <c r="A9" s="4" t="s">
        <v>107</v>
      </c>
      <c r="C9" s="7" t="n">
        <v>1700000</v>
      </c>
    </row>
    <row r="10" spans="1:3">
      <c r="A10" s="4" t="s">
        <v>226</v>
      </c>
      <c r="B10"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4</v>
      </c>
      <c r="B1" s="2" t="s">
        <v>2</v>
      </c>
      <c r="C1" s="2" t="s">
        <v>4</v>
      </c>
      <c r="D1" s="2" t="s">
        <v>5</v>
      </c>
    </row>
    <row r="2" spans="1:4">
      <c r="A2" s="3" t="s">
        <v>55</v>
      </c>
    </row>
    <row r="3" spans="1:4">
      <c r="A3" s="4" t="s">
        <v>56</v>
      </c>
      <c r="B3" s="7" t="n">
        <v>246727</v>
      </c>
      <c r="C3" s="7" t="n">
        <v>245887</v>
      </c>
      <c r="D3" s="7" t="n">
        <v>422454</v>
      </c>
    </row>
    <row r="4" spans="1:4">
      <c r="A4" s="4" t="s">
        <v>57</v>
      </c>
      <c r="B4" s="5" t="n">
        <v>1101729</v>
      </c>
      <c r="C4" s="5" t="n">
        <v>1108715</v>
      </c>
      <c r="D4" s="5" t="n">
        <v>1121563</v>
      </c>
    </row>
    <row r="5" spans="1:4">
      <c r="A5" s="4" t="s">
        <v>58</v>
      </c>
      <c r="B5" s="5" t="n">
        <v>65304</v>
      </c>
      <c r="C5" s="5" t="n">
        <v>98659</v>
      </c>
      <c r="D5" s="5" t="n">
        <v>108481</v>
      </c>
    </row>
    <row r="6" spans="1:4">
      <c r="A6" s="4" t="s">
        <v>59</v>
      </c>
      <c r="B6" s="5" t="n">
        <v>32203</v>
      </c>
      <c r="C6" s="5" t="n">
        <v>57328</v>
      </c>
      <c r="D6" s="5" t="n">
        <v>30033</v>
      </c>
    </row>
    <row r="7" spans="1:4">
      <c r="A7" s="4" t="s">
        <v>60</v>
      </c>
      <c r="B7" s="5" t="n">
        <v>4020</v>
      </c>
      <c r="C7" s="5" t="n">
        <v>4935</v>
      </c>
      <c r="D7" s="5" t="n">
        <v>2818</v>
      </c>
    </row>
    <row r="8" spans="1:4">
      <c r="A8" s="4" t="s">
        <v>61</v>
      </c>
      <c r="B8" s="5" t="n">
        <v>1449983</v>
      </c>
      <c r="C8" s="5" t="n">
        <v>1515524</v>
      </c>
      <c r="D8" s="5" t="n">
        <v>1685349</v>
      </c>
    </row>
    <row r="9" spans="1:4">
      <c r="A9" s="4" t="s">
        <v>62</v>
      </c>
      <c r="B9" s="5" t="n">
        <v>1676751</v>
      </c>
      <c r="C9" s="5" t="n">
        <v>1656098</v>
      </c>
      <c r="D9" s="5" t="n">
        <v>1569720</v>
      </c>
    </row>
    <row r="10" spans="1:4">
      <c r="A10" s="4" t="s">
        <v>63</v>
      </c>
      <c r="B10" s="5" t="n">
        <v>-1242869</v>
      </c>
      <c r="C10" s="5" t="n">
        <v>-1217021</v>
      </c>
      <c r="D10" s="5" t="n">
        <v>-1144815</v>
      </c>
    </row>
    <row r="11" spans="1:4">
      <c r="A11" s="4" t="s">
        <v>64</v>
      </c>
      <c r="B11" s="5" t="n">
        <v>433882</v>
      </c>
      <c r="C11" s="5" t="n">
        <v>439077</v>
      </c>
      <c r="D11" s="5" t="n">
        <v>424905</v>
      </c>
    </row>
    <row r="12" spans="1:4">
      <c r="A12" s="4" t="s">
        <v>65</v>
      </c>
      <c r="B12" s="5" t="n">
        <v>1613719</v>
      </c>
    </row>
    <row r="13" spans="1:4">
      <c r="A13" s="4" t="s">
        <v>66</v>
      </c>
      <c r="B13" s="5" t="n">
        <v>112069</v>
      </c>
      <c r="C13" s="5" t="n">
        <v>112069</v>
      </c>
      <c r="D13" s="5" t="n">
        <v>119074</v>
      </c>
    </row>
    <row r="14" spans="1:4">
      <c r="A14" s="4" t="s">
        <v>67</v>
      </c>
      <c r="B14" s="5" t="n">
        <v>16960</v>
      </c>
      <c r="C14" s="5" t="n">
        <v>17238</v>
      </c>
      <c r="D14" s="5" t="n">
        <v>21376</v>
      </c>
    </row>
    <row r="15" spans="1:4">
      <c r="A15" s="4" t="s">
        <v>68</v>
      </c>
      <c r="B15" s="5" t="n">
        <v>25577</v>
      </c>
      <c r="C15" s="5" t="n">
        <v>25005</v>
      </c>
      <c r="D15" s="5" t="n">
        <v>33338</v>
      </c>
    </row>
    <row r="16" spans="1:4">
      <c r="A16" s="4" t="s">
        <v>69</v>
      </c>
      <c r="B16" s="5" t="n">
        <v>27068</v>
      </c>
      <c r="C16" s="5" t="n">
        <v>19423</v>
      </c>
      <c r="D16" s="5" t="n">
        <v>29496</v>
      </c>
    </row>
    <row r="17" spans="1:4">
      <c r="A17" s="4" t="s">
        <v>70</v>
      </c>
      <c r="B17" s="5" t="n">
        <v>3679258</v>
      </c>
      <c r="C17" s="5" t="n">
        <v>2128336</v>
      </c>
      <c r="D17" s="5" t="n">
        <v>2313538</v>
      </c>
    </row>
    <row r="18" spans="1:4">
      <c r="A18" s="3" t="s">
        <v>71</v>
      </c>
    </row>
    <row r="19" spans="1:4">
      <c r="A19" s="4" t="s">
        <v>72</v>
      </c>
      <c r="B19" s="5" t="n">
        <v>406947</v>
      </c>
      <c r="C19" s="5" t="n">
        <v>485004</v>
      </c>
      <c r="D19" s="5" t="n">
        <v>449687</v>
      </c>
    </row>
    <row r="20" spans="1:4">
      <c r="A20" s="4" t="s">
        <v>73</v>
      </c>
      <c r="B20" s="5" t="n">
        <v>354398</v>
      </c>
      <c r="C20" s="5" t="n">
        <v>378742</v>
      </c>
      <c r="D20" s="5" t="n">
        <v>384630</v>
      </c>
    </row>
    <row r="21" spans="1:4">
      <c r="A21" s="4" t="s">
        <v>74</v>
      </c>
      <c r="B21" s="5" t="n">
        <v>300489</v>
      </c>
    </row>
    <row r="22" spans="1:4">
      <c r="A22" s="4" t="s">
        <v>75</v>
      </c>
      <c r="B22" s="5" t="n">
        <v>24900</v>
      </c>
      <c r="C22" s="5" t="n">
        <v>24900</v>
      </c>
      <c r="D22" s="5" t="n">
        <v>24900</v>
      </c>
    </row>
    <row r="23" spans="1:4">
      <c r="A23" s="4" t="s">
        <v>76</v>
      </c>
      <c r="B23" s="5" t="n">
        <v>55339</v>
      </c>
      <c r="C23" s="5" t="n">
        <v>43907</v>
      </c>
      <c r="D23" s="5" t="n">
        <v>82219</v>
      </c>
    </row>
    <row r="24" spans="1:4">
      <c r="A24" s="4" t="s">
        <v>77</v>
      </c>
      <c r="B24" s="5" t="n">
        <v>1142073</v>
      </c>
      <c r="C24" s="5" t="n">
        <v>932553</v>
      </c>
      <c r="D24" s="5" t="n">
        <v>941436</v>
      </c>
    </row>
    <row r="25" spans="1:4">
      <c r="A25" s="4" t="s">
        <v>78</v>
      </c>
      <c r="B25" s="5" t="n">
        <v>2675602</v>
      </c>
      <c r="C25" s="5" t="n">
        <v>2681000</v>
      </c>
      <c r="D25" s="5" t="n">
        <v>2696408</v>
      </c>
    </row>
    <row r="26" spans="1:4">
      <c r="A26" s="4" t="s">
        <v>79</v>
      </c>
      <c r="B26" s="5" t="n">
        <v>1380175</v>
      </c>
    </row>
    <row r="27" spans="1:4">
      <c r="A27" s="4" t="s">
        <v>80</v>
      </c>
      <c r="B27" s="5" t="n">
        <v>68766</v>
      </c>
      <c r="C27" s="5" t="n">
        <v>140978</v>
      </c>
      <c r="D27" s="5" t="n">
        <v>159615</v>
      </c>
    </row>
    <row r="28" spans="1:4">
      <c r="A28" s="4" t="s">
        <v>81</v>
      </c>
      <c r="B28" s="5" t="n">
        <v>5266616</v>
      </c>
      <c r="C28" s="5" t="n">
        <v>3754531</v>
      </c>
      <c r="D28" s="5" t="n">
        <v>3797459</v>
      </c>
    </row>
    <row r="29" spans="1:4">
      <c r="A29" s="4" t="s">
        <v>82</v>
      </c>
      <c r="B29" s="4" t="s">
        <v>83</v>
      </c>
      <c r="C29" s="4" t="s">
        <v>83</v>
      </c>
      <c r="D29" s="4" t="s">
        <v>83</v>
      </c>
    </row>
    <row r="30" spans="1:4">
      <c r="A30" s="3" t="s">
        <v>84</v>
      </c>
    </row>
    <row r="31" spans="1:4">
      <c r="A31" s="4" t="s">
        <v>85</v>
      </c>
      <c r="B31" s="5" t="n">
        <v>10620</v>
      </c>
      <c r="C31" s="5" t="n">
        <v>10594</v>
      </c>
      <c r="D31" s="5" t="n">
        <v>12225</v>
      </c>
    </row>
    <row r="32" spans="1:4">
      <c r="A32" s="4" t="s">
        <v>86</v>
      </c>
      <c r="B32" s="5" t="n">
        <v>11900</v>
      </c>
      <c r="C32" s="5" t="n">
        <v>5954</v>
      </c>
      <c r="D32" s="5" t="n">
        <v>27463</v>
      </c>
    </row>
    <row r="33" spans="1:4">
      <c r="A33" s="4" t="s">
        <v>87</v>
      </c>
      <c r="B33" s="5" t="n">
        <v>-1590494</v>
      </c>
      <c r="C33" s="5" t="n">
        <v>-1628185</v>
      </c>
      <c r="D33" s="5" t="n">
        <v>-1512896</v>
      </c>
    </row>
    <row r="34" spans="1:4">
      <c r="A34" s="4" t="s">
        <v>88</v>
      </c>
      <c r="B34" s="5" t="n">
        <v>-19384</v>
      </c>
      <c r="C34" s="5" t="n">
        <v>-14558</v>
      </c>
      <c r="D34" s="5" t="n">
        <v>-10713</v>
      </c>
    </row>
    <row r="35" spans="1:4">
      <c r="A35" s="4" t="s">
        <v>89</v>
      </c>
      <c r="B35" s="5" t="n">
        <v>-1587358</v>
      </c>
      <c r="C35" s="5" t="n">
        <v>-1626195</v>
      </c>
      <c r="D35" s="5" t="n">
        <v>-1483921</v>
      </c>
    </row>
    <row r="36" spans="1:4">
      <c r="A36" s="4" t="s">
        <v>90</v>
      </c>
      <c r="B36" s="7" t="n">
        <v>3679258</v>
      </c>
      <c r="C36" s="7" t="n">
        <v>2128336</v>
      </c>
      <c r="D36" s="7" t="n">
        <v>2313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3"/>
  </cols>
  <sheetData>
    <row r="1" spans="1:4">
      <c r="A1" s="1" t="s">
        <v>228</v>
      </c>
      <c r="B1" s="2" t="s">
        <v>1</v>
      </c>
    </row>
    <row r="2" spans="1:4">
      <c r="B2" s="2" t="s">
        <v>2</v>
      </c>
      <c r="C2" s="2" t="s">
        <v>4</v>
      </c>
      <c r="D2" s="2" t="s">
        <v>5</v>
      </c>
    </row>
    <row r="3" spans="1:4">
      <c r="A3" s="4" t="s">
        <v>229</v>
      </c>
      <c r="B3" s="4" t="s">
        <v>230</v>
      </c>
    </row>
    <row r="4" spans="1:4">
      <c r="A4" s="4" t="s">
        <v>231</v>
      </c>
    </row>
    <row r="5" spans="1:4">
      <c r="A5" s="4" t="s">
        <v>232</v>
      </c>
      <c r="B5" s="4" t="s">
        <v>233</v>
      </c>
      <c r="C5" s="4" t="s">
        <v>233</v>
      </c>
      <c r="D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34</v>
      </c>
      <c r="B1" s="2" t="s">
        <v>2</v>
      </c>
      <c r="C1" s="2" t="s">
        <v>4</v>
      </c>
      <c r="D1" s="2" t="s">
        <v>5</v>
      </c>
    </row>
    <row r="2" spans="1:4">
      <c r="A2" s="3" t="s">
        <v>235</v>
      </c>
    </row>
    <row r="3" spans="1:4">
      <c r="A3" s="4" t="s">
        <v>236</v>
      </c>
      <c r="B3" s="7" t="n">
        <v>2187467</v>
      </c>
      <c r="C3" s="7" t="n">
        <v>2177098</v>
      </c>
      <c r="D3" s="7" t="n">
        <v>2237256</v>
      </c>
    </row>
    <row r="4" spans="1:4">
      <c r="A4" s="4" t="s">
        <v>237</v>
      </c>
      <c r="B4" s="5" t="n">
        <v>511275</v>
      </c>
      <c r="C4" s="5" t="n">
        <v>511913</v>
      </c>
      <c r="D4" s="5" t="n">
        <v>518925</v>
      </c>
    </row>
    <row r="5" spans="1:4">
      <c r="A5" s="4" t="s">
        <v>238</v>
      </c>
    </row>
    <row r="6" spans="1:4">
      <c r="A6" s="3" t="s">
        <v>239</v>
      </c>
    </row>
    <row r="7" spans="1:4">
      <c r="A7" s="4" t="s">
        <v>240</v>
      </c>
      <c r="D7" s="5" t="n">
        <v>1106</v>
      </c>
    </row>
    <row r="8" spans="1:4">
      <c r="A8" s="3" t="s">
        <v>235</v>
      </c>
    </row>
    <row r="9" spans="1:4">
      <c r="A9" s="4" t="s">
        <v>241</v>
      </c>
      <c r="B9" s="5" t="n">
        <v>3686</v>
      </c>
      <c r="C9" s="5" t="n">
        <v>2557</v>
      </c>
      <c r="D9" s="7" t="n">
        <v>4930</v>
      </c>
    </row>
    <row r="10" spans="1:4">
      <c r="A10" s="4" t="s">
        <v>242</v>
      </c>
      <c r="B10" s="7" t="n">
        <v>5408</v>
      </c>
      <c r="C10" s="7" t="n">
        <v>3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3</v>
      </c>
      <c r="B1" s="2" t="s">
        <v>2</v>
      </c>
      <c r="C1" s="2" t="s">
        <v>4</v>
      </c>
      <c r="D1" s="2" t="s">
        <v>5</v>
      </c>
    </row>
    <row r="2" spans="1:4">
      <c r="A2" s="3" t="s">
        <v>244</v>
      </c>
    </row>
    <row r="3" spans="1:4">
      <c r="A3" s="4" t="s">
        <v>59</v>
      </c>
      <c r="B3" s="7" t="n">
        <v>32203</v>
      </c>
      <c r="C3" s="7" t="n">
        <v>57328</v>
      </c>
      <c r="D3" s="7" t="n">
        <v>30033</v>
      </c>
    </row>
    <row r="4" spans="1:4">
      <c r="A4" s="4" t="s">
        <v>245</v>
      </c>
    </row>
    <row r="5" spans="1:4">
      <c r="A5" s="3" t="s">
        <v>244</v>
      </c>
    </row>
    <row r="6" spans="1:4">
      <c r="A6" s="4" t="s">
        <v>59</v>
      </c>
      <c r="B6" s="7" t="n">
        <v>22400</v>
      </c>
      <c r="C6" s="7" t="n">
        <v>32100</v>
      </c>
      <c r="D6" s="7" t="n">
        <v>18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46</v>
      </c>
      <c r="B1" s="2" t="s">
        <v>1</v>
      </c>
      <c r="D1" s="2" t="s">
        <v>247</v>
      </c>
    </row>
    <row r="2" spans="1:4">
      <c r="B2" s="2" t="s">
        <v>2</v>
      </c>
      <c r="C2" s="2" t="s">
        <v>5</v>
      </c>
      <c r="D2" s="2" t="s">
        <v>2</v>
      </c>
    </row>
    <row r="3" spans="1:4">
      <c r="A3" s="3" t="s">
        <v>146</v>
      </c>
    </row>
    <row r="4" spans="1:4">
      <c r="A4" s="4" t="s">
        <v>248</v>
      </c>
      <c r="B4" s="7" t="n">
        <v>61071</v>
      </c>
      <c r="C4" s="7" t="n">
        <v>56729</v>
      </c>
      <c r="D4" s="7" t="n">
        <v>56729</v>
      </c>
    </row>
    <row r="5" spans="1:4">
      <c r="A5" s="4" t="s">
        <v>249</v>
      </c>
      <c r="B5" s="5" t="n">
        <v>11325</v>
      </c>
      <c r="C5" s="5" t="n">
        <v>11543</v>
      </c>
    </row>
    <row r="6" spans="1:4">
      <c r="A6" s="4" t="s">
        <v>250</v>
      </c>
      <c r="B6" s="5" t="n">
        <v>-15747</v>
      </c>
      <c r="C6" s="5" t="n">
        <v>-15916</v>
      </c>
    </row>
    <row r="7" spans="1:4">
      <c r="A7" s="4" t="s">
        <v>251</v>
      </c>
      <c r="B7" s="5" t="n">
        <v>-941</v>
      </c>
      <c r="C7" s="5" t="n">
        <v>-843</v>
      </c>
    </row>
    <row r="8" spans="1:4">
      <c r="A8" s="4" t="s">
        <v>252</v>
      </c>
      <c r="B8" s="7" t="n">
        <v>55708</v>
      </c>
      <c r="C8" s="7" t="n">
        <v>51513</v>
      </c>
      <c r="D8" s="5" t="n">
        <v>55708</v>
      </c>
    </row>
    <row r="9" spans="1:4">
      <c r="A9" s="4" t="s">
        <v>253</v>
      </c>
      <c r="D9" s="7" t="n">
        <v>10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55</v>
      </c>
    </row>
    <row r="3" spans="1:2">
      <c r="A3" s="3" t="s">
        <v>148</v>
      </c>
    </row>
    <row r="4" spans="1:2">
      <c r="A4" s="4" t="s">
        <v>256</v>
      </c>
      <c r="B4" s="4" t="s">
        <v>257</v>
      </c>
    </row>
    <row r="5" spans="1:2">
      <c r="A5" s="4" t="s">
        <v>258</v>
      </c>
      <c r="B5" s="4" t="s">
        <v>259</v>
      </c>
    </row>
    <row r="6" spans="1:2">
      <c r="A6" s="4" t="s">
        <v>260</v>
      </c>
      <c r="B6" s="4" t="s">
        <v>227</v>
      </c>
    </row>
    <row r="7" spans="1:2">
      <c r="A7" s="4" t="s">
        <v>261</v>
      </c>
      <c r="B7" s="4" t="s">
        <v>262</v>
      </c>
    </row>
    <row r="8" spans="1:2">
      <c r="A8" s="4" t="s">
        <v>263</v>
      </c>
      <c r="B8" s="9" t="n">
        <v>125.2</v>
      </c>
    </row>
    <row r="9" spans="1:2">
      <c r="A9" s="4" t="s">
        <v>264</v>
      </c>
      <c r="B9" s="5" t="n">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0"/>
  </cols>
  <sheetData>
    <row r="1" spans="1:2">
      <c r="A1" s="1" t="s">
        <v>265</v>
      </c>
      <c r="B1" s="2" t="s">
        <v>1</v>
      </c>
    </row>
    <row r="2" spans="1:2">
      <c r="B2" s="2" t="s">
        <v>209</v>
      </c>
    </row>
    <row r="3" spans="1:2">
      <c r="A3" s="3" t="s">
        <v>148</v>
      </c>
    </row>
    <row r="4" spans="1:2">
      <c r="A4" s="4" t="s">
        <v>266</v>
      </c>
      <c r="B4" s="7" t="n">
        <v>105465</v>
      </c>
    </row>
    <row r="5" spans="1:2">
      <c r="A5" s="4" t="s">
        <v>267</v>
      </c>
      <c r="B5" s="5" t="n">
        <v>36440</v>
      </c>
    </row>
    <row r="6" spans="1:2">
      <c r="A6" s="4" t="s">
        <v>268</v>
      </c>
      <c r="B6" s="7" t="n">
        <v>1419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69</v>
      </c>
      <c r="B1" s="2" t="s">
        <v>1</v>
      </c>
    </row>
    <row r="2" spans="1:2">
      <c r="B2" s="2" t="s">
        <v>209</v>
      </c>
    </row>
    <row r="3" spans="1:2">
      <c r="A3" s="3" t="s">
        <v>148</v>
      </c>
    </row>
    <row r="4" spans="1:2">
      <c r="A4" s="4" t="s">
        <v>270</v>
      </c>
      <c r="B4" s="7" t="n">
        <v>106998</v>
      </c>
    </row>
    <row r="5" spans="1:2">
      <c r="A5" s="4" t="s">
        <v>271</v>
      </c>
      <c r="B5" s="7" t="n">
        <v>52709</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0"/>
  </cols>
  <sheetData>
    <row r="1" spans="1:2">
      <c r="A1" s="1" t="s">
        <v>276</v>
      </c>
      <c r="B1" s="2" t="s">
        <v>209</v>
      </c>
    </row>
    <row r="2" spans="1:2">
      <c r="A2" s="3" t="s">
        <v>277</v>
      </c>
    </row>
    <row r="3" spans="1:2">
      <c r="A3" s="4" t="s">
        <v>24</v>
      </c>
      <c r="B3" s="7" t="n">
        <v>284284</v>
      </c>
    </row>
    <row r="4" spans="1:2">
      <c r="A4" s="4" t="s">
        <v>278</v>
      </c>
      <c r="B4" s="5" t="n">
        <v>392335</v>
      </c>
    </row>
    <row r="5" spans="1:2">
      <c r="A5" s="4" t="s">
        <v>279</v>
      </c>
      <c r="B5" s="5" t="n">
        <v>337625</v>
      </c>
    </row>
    <row r="6" spans="1:2">
      <c r="A6" s="4" t="s">
        <v>280</v>
      </c>
      <c r="B6" s="5" t="n">
        <v>276194</v>
      </c>
    </row>
    <row r="7" spans="1:2">
      <c r="A7" s="4" t="s">
        <v>281</v>
      </c>
      <c r="B7" s="5" t="n">
        <v>213765</v>
      </c>
    </row>
    <row r="8" spans="1:2">
      <c r="A8" s="4" t="s">
        <v>282</v>
      </c>
      <c r="B8" s="5" t="n">
        <v>509549</v>
      </c>
    </row>
    <row r="9" spans="1:2">
      <c r="A9" s="4" t="s">
        <v>283</v>
      </c>
      <c r="B9" s="5" t="n">
        <v>2013752</v>
      </c>
    </row>
    <row r="10" spans="1:2">
      <c r="A10" s="4" t="s">
        <v>284</v>
      </c>
      <c r="B10" s="5" t="n">
        <v>-333088</v>
      </c>
    </row>
    <row r="11" spans="1:2">
      <c r="A11" s="4" t="s">
        <v>285</v>
      </c>
      <c r="B11" s="7" t="n">
        <v>1680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s>
  <sheetData>
    <row r="1" spans="1:4">
      <c r="A1" s="1" t="s">
        <v>286</v>
      </c>
      <c r="B1" s="2" t="s">
        <v>2</v>
      </c>
      <c r="C1" s="2" t="s">
        <v>4</v>
      </c>
      <c r="D1" s="2" t="s">
        <v>5</v>
      </c>
    </row>
    <row r="2" spans="1:4">
      <c r="A2" s="3" t="s">
        <v>287</v>
      </c>
    </row>
    <row r="3" spans="1:4">
      <c r="A3" s="4" t="s">
        <v>288</v>
      </c>
      <c r="B3" s="7" t="n">
        <v>2711225</v>
      </c>
      <c r="C3" s="7" t="n">
        <v>2717450</v>
      </c>
      <c r="D3" s="7" t="n">
        <v>2736125</v>
      </c>
    </row>
    <row r="4" spans="1:4">
      <c r="A4" s="4" t="s">
        <v>289</v>
      </c>
      <c r="B4" s="5" t="n">
        <v>-10723</v>
      </c>
      <c r="C4" s="5" t="n">
        <v>-11550</v>
      </c>
      <c r="D4" s="5" t="n">
        <v>-14817</v>
      </c>
    </row>
    <row r="5" spans="1:4">
      <c r="A5" s="4" t="s">
        <v>290</v>
      </c>
      <c r="B5" s="5" t="n">
        <v>2700502</v>
      </c>
      <c r="C5" s="5" t="n">
        <v>2705900</v>
      </c>
      <c r="D5" s="5" t="n">
        <v>2721308</v>
      </c>
    </row>
    <row r="6" spans="1:4">
      <c r="A6" s="4" t="s">
        <v>291</v>
      </c>
      <c r="B6" s="5" t="n">
        <v>-24900</v>
      </c>
      <c r="C6" s="5" t="n">
        <v>-24900</v>
      </c>
      <c r="D6" s="5" t="n">
        <v>-24900</v>
      </c>
    </row>
    <row r="7" spans="1:4">
      <c r="A7" s="4" t="s">
        <v>78</v>
      </c>
      <c r="B7" s="5" t="n">
        <v>2675602</v>
      </c>
      <c r="C7" s="5" t="n">
        <v>2681000</v>
      </c>
      <c r="D7" s="5" t="n">
        <v>2696408</v>
      </c>
    </row>
    <row r="8" spans="1:4">
      <c r="A8" s="4" t="s">
        <v>292</v>
      </c>
    </row>
    <row r="9" spans="1:4">
      <c r="A9" s="3" t="s">
        <v>287</v>
      </c>
    </row>
    <row r="10" spans="1:4">
      <c r="A10" s="4" t="s">
        <v>288</v>
      </c>
      <c r="B10" s="7" t="n">
        <v>2201225</v>
      </c>
      <c r="C10" s="7" t="n">
        <v>2207450</v>
      </c>
      <c r="D10" s="7" t="n">
        <v>2226125</v>
      </c>
    </row>
    <row r="11" spans="1:4">
      <c r="A11" s="4" t="s">
        <v>231</v>
      </c>
    </row>
    <row r="12" spans="1:4">
      <c r="A12" s="3" t="s">
        <v>287</v>
      </c>
    </row>
    <row r="13" spans="1:4">
      <c r="A13" s="4" t="s">
        <v>232</v>
      </c>
      <c r="B13" s="4" t="s">
        <v>233</v>
      </c>
      <c r="C13" s="4" t="s">
        <v>233</v>
      </c>
      <c r="D13" s="4" t="s">
        <v>233</v>
      </c>
    </row>
    <row r="14" spans="1:4">
      <c r="A14" s="4" t="s">
        <v>288</v>
      </c>
      <c r="B14" s="7" t="n">
        <v>510000</v>
      </c>
      <c r="C14" s="7" t="n">
        <v>510000</v>
      </c>
      <c r="D14" s="7" t="n">
        <v>5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3</v>
      </c>
      <c r="B1" s="2" t="s">
        <v>2</v>
      </c>
      <c r="C1" s="2" t="s">
        <v>5</v>
      </c>
    </row>
    <row r="2" spans="1:3">
      <c r="A2" s="3" t="s">
        <v>294</v>
      </c>
    </row>
    <row r="3" spans="1:3">
      <c r="A3" s="4" t="s">
        <v>295</v>
      </c>
      <c r="B3" s="9" t="n">
        <v>784.3</v>
      </c>
      <c r="C3" s="9" t="n">
        <v>770.7</v>
      </c>
    </row>
    <row r="4" spans="1:3">
      <c r="A4" s="4" t="s">
        <v>296</v>
      </c>
      <c r="B4" s="10" t="n">
        <v>677.1</v>
      </c>
      <c r="C4" s="5" t="n">
        <v>674</v>
      </c>
    </row>
    <row r="5" spans="1:3">
      <c r="A5" s="4" t="s">
        <v>297</v>
      </c>
      <c r="B5" s="9" t="n">
        <v>107.2</v>
      </c>
      <c r="C5" s="9" t="n">
        <v>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91</v>
      </c>
      <c r="B1" s="2" t="s">
        <v>2</v>
      </c>
      <c r="C1" s="2" t="s">
        <v>4</v>
      </c>
      <c r="D1" s="2" t="s">
        <v>5</v>
      </c>
    </row>
    <row r="2" spans="1:4">
      <c r="A2" s="3" t="s">
        <v>92</v>
      </c>
    </row>
    <row r="3" spans="1:4">
      <c r="A3" s="4" t="s">
        <v>22</v>
      </c>
      <c r="B3" s="6" t="n">
        <v>0.06775</v>
      </c>
      <c r="C3" s="6" t="n">
        <v>0.06775</v>
      </c>
      <c r="D3" s="6" t="n">
        <v>0.06775</v>
      </c>
    </row>
    <row r="4" spans="1:4">
      <c r="A4" s="4" t="s">
        <v>93</v>
      </c>
      <c r="B4" s="5" t="n">
        <v>350000</v>
      </c>
      <c r="C4" s="5" t="n">
        <v>350000</v>
      </c>
      <c r="D4" s="5" t="n">
        <v>350000</v>
      </c>
    </row>
    <row r="5" spans="1:4">
      <c r="A5" s="4" t="s">
        <v>94</v>
      </c>
      <c r="B5" s="5" t="n">
        <v>158126</v>
      </c>
      <c r="C5" s="5" t="n">
        <v>157774</v>
      </c>
      <c r="D5" s="5" t="n">
        <v>182055</v>
      </c>
    </row>
    <row r="6" spans="1:4">
      <c r="A6" s="4" t="s">
        <v>95</v>
      </c>
      <c r="B6" s="5" t="n">
        <v>158126</v>
      </c>
      <c r="C6" s="5" t="n">
        <v>157774</v>
      </c>
      <c r="D6" s="5" t="n">
        <v>1820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8</v>
      </c>
      <c r="B1" s="2" t="s">
        <v>299</v>
      </c>
    </row>
    <row r="2" spans="1:2">
      <c r="A2" s="3" t="s">
        <v>287</v>
      </c>
    </row>
    <row r="3" spans="1:2">
      <c r="A3" s="4" t="s">
        <v>300</v>
      </c>
      <c r="B3" s="4" t="s">
        <v>301</v>
      </c>
    </row>
    <row r="4" spans="1:2">
      <c r="A4" s="4" t="s">
        <v>238</v>
      </c>
    </row>
    <row r="5" spans="1:2">
      <c r="A5" s="3" t="s">
        <v>287</v>
      </c>
    </row>
    <row r="6" spans="1:2">
      <c r="A6" s="4" t="s">
        <v>302</v>
      </c>
      <c r="B6" s="5" t="n">
        <v>2</v>
      </c>
    </row>
    <row r="7" spans="1:2">
      <c r="A7" s="4" t="s">
        <v>303</v>
      </c>
      <c r="B7"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4</v>
      </c>
      <c r="B1" s="2" t="s">
        <v>1</v>
      </c>
    </row>
    <row r="2" spans="1:3">
      <c r="B2" s="2" t="s">
        <v>2</v>
      </c>
      <c r="C2" s="2" t="s">
        <v>5</v>
      </c>
    </row>
    <row r="3" spans="1:3">
      <c r="A3" s="3" t="s">
        <v>305</v>
      </c>
    </row>
    <row r="4" spans="1:3">
      <c r="A4" s="4" t="s">
        <v>306</v>
      </c>
      <c r="B4" s="7" t="n">
        <v>-1626195</v>
      </c>
      <c r="C4" s="7" t="n">
        <v>-1509495</v>
      </c>
    </row>
    <row r="5" spans="1:3">
      <c r="A5" s="4" t="s">
        <v>306</v>
      </c>
      <c r="B5" s="5" t="n">
        <v>-1587358</v>
      </c>
      <c r="C5" s="5" t="n">
        <v>-1483921</v>
      </c>
    </row>
    <row r="6" spans="1:3">
      <c r="A6" s="4" t="s">
        <v>127</v>
      </c>
    </row>
    <row r="7" spans="1:3">
      <c r="A7" s="3" t="s">
        <v>305</v>
      </c>
    </row>
    <row r="8" spans="1:3">
      <c r="A8" s="4" t="s">
        <v>306</v>
      </c>
      <c r="B8" s="5" t="n">
        <v>-14558</v>
      </c>
      <c r="C8" s="5" t="n">
        <v>-3660</v>
      </c>
    </row>
    <row r="9" spans="1:3">
      <c r="A9" s="4" t="s">
        <v>307</v>
      </c>
      <c r="B9" s="5" t="n">
        <v>-2807</v>
      </c>
      <c r="C9" s="5" t="n">
        <v>-4147</v>
      </c>
    </row>
    <row r="10" spans="1:3">
      <c r="A10" s="4" t="s">
        <v>240</v>
      </c>
      <c r="B10" s="5" t="n">
        <v>-2019</v>
      </c>
      <c r="C10" s="5" t="n">
        <v>-2906</v>
      </c>
    </row>
    <row r="11" spans="1:3">
      <c r="A11" s="4" t="s">
        <v>306</v>
      </c>
      <c r="B11" s="7" t="n">
        <v>-19384</v>
      </c>
      <c r="C11" s="7" t="n">
        <v>-107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308</v>
      </c>
      <c r="B1" s="2" t="s">
        <v>1</v>
      </c>
    </row>
    <row r="2" spans="1:3">
      <c r="B2" s="2" t="s">
        <v>2</v>
      </c>
      <c r="C2" s="2" t="s">
        <v>5</v>
      </c>
    </row>
    <row r="3" spans="1:3">
      <c r="A3" s="3" t="s">
        <v>155</v>
      </c>
    </row>
    <row r="4" spans="1:3">
      <c r="A4" s="4" t="s">
        <v>309</v>
      </c>
      <c r="B4" s="4" t="s">
        <v>310</v>
      </c>
      <c r="C4" s="4" t="s">
        <v>311</v>
      </c>
    </row>
    <row r="5" spans="1:3">
      <c r="A5" s="4" t="s">
        <v>312</v>
      </c>
      <c r="B5" s="9" t="n">
        <v>8.1</v>
      </c>
    </row>
    <row r="6" spans="1:3">
      <c r="A6" s="4" t="s">
        <v>313</v>
      </c>
      <c r="B6" s="9"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4</v>
      </c>
      <c r="B1" s="2" t="s">
        <v>1</v>
      </c>
    </row>
    <row r="2" spans="1:3">
      <c r="B2" s="2" t="s">
        <v>2</v>
      </c>
      <c r="C2" s="2" t="s">
        <v>5</v>
      </c>
    </row>
    <row r="3" spans="1:3">
      <c r="A3" s="3" t="s">
        <v>157</v>
      </c>
    </row>
    <row r="4" spans="1:3">
      <c r="A4" s="4" t="s">
        <v>315</v>
      </c>
      <c r="B4" s="10" t="n">
        <v>11.1</v>
      </c>
      <c r="C4" s="10" t="n">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6</v>
      </c>
      <c r="B1" s="2" t="s">
        <v>1</v>
      </c>
    </row>
    <row r="2" spans="1:3">
      <c r="B2" s="2" t="s">
        <v>2</v>
      </c>
      <c r="C2" s="2" t="s">
        <v>5</v>
      </c>
    </row>
    <row r="3" spans="1:3">
      <c r="A3" s="3" t="s">
        <v>317</v>
      </c>
    </row>
    <row r="4" spans="1:3">
      <c r="A4" s="4" t="s">
        <v>44</v>
      </c>
      <c r="B4" s="7" t="n">
        <v>37691</v>
      </c>
      <c r="C4" s="7" t="n">
        <v>26885</v>
      </c>
    </row>
    <row r="5" spans="1:3">
      <c r="A5" s="4" t="s">
        <v>318</v>
      </c>
      <c r="B5" s="7" t="n">
        <v>37652</v>
      </c>
      <c r="C5" s="7" t="n">
        <v>26818</v>
      </c>
    </row>
    <row r="6" spans="1:3">
      <c r="A6" s="4" t="s">
        <v>319</v>
      </c>
      <c r="B6" s="5" t="n">
        <v>157749</v>
      </c>
      <c r="C6" s="5" t="n">
        <v>181523</v>
      </c>
    </row>
    <row r="7" spans="1:3">
      <c r="A7" s="4" t="s">
        <v>320</v>
      </c>
      <c r="B7" s="8" t="n">
        <v>0.24</v>
      </c>
      <c r="C7" s="8" t="n">
        <v>0.15</v>
      </c>
    </row>
    <row r="8" spans="1:3">
      <c r="A8" s="3" t="s">
        <v>321</v>
      </c>
    </row>
    <row r="9" spans="1:3">
      <c r="A9" s="4" t="s">
        <v>44</v>
      </c>
      <c r="B9" s="7" t="n">
        <v>37691</v>
      </c>
      <c r="C9" s="7" t="n">
        <v>26885</v>
      </c>
    </row>
    <row r="10" spans="1:3">
      <c r="A10" s="4" t="s">
        <v>322</v>
      </c>
      <c r="B10" s="7" t="n">
        <v>37652</v>
      </c>
      <c r="C10" s="7" t="n">
        <v>26819</v>
      </c>
    </row>
    <row r="11" spans="1:3">
      <c r="A11" s="4" t="s">
        <v>319</v>
      </c>
      <c r="B11" s="5" t="n">
        <v>157749</v>
      </c>
      <c r="C11" s="5" t="n">
        <v>181523</v>
      </c>
    </row>
    <row r="12" spans="1:3">
      <c r="A12" s="4" t="s">
        <v>323</v>
      </c>
      <c r="B12" s="5" t="n">
        <v>112</v>
      </c>
      <c r="C12" s="5" t="n">
        <v>1129</v>
      </c>
    </row>
    <row r="13" spans="1:3">
      <c r="A13" s="4" t="s">
        <v>324</v>
      </c>
      <c r="B13" s="5" t="n">
        <v>157861</v>
      </c>
      <c r="C13" s="5" t="n">
        <v>182652</v>
      </c>
    </row>
    <row r="14" spans="1:3">
      <c r="A14" s="4" t="s">
        <v>325</v>
      </c>
      <c r="B14" s="8" t="n">
        <v>0.24</v>
      </c>
      <c r="C14" s="8" t="n">
        <v>0.15</v>
      </c>
    </row>
    <row r="15" spans="1:3">
      <c r="A15" s="4" t="s">
        <v>326</v>
      </c>
    </row>
    <row r="16" spans="1:3">
      <c r="A16" s="3" t="s">
        <v>317</v>
      </c>
    </row>
    <row r="17" spans="1:3">
      <c r="A17" s="4" t="s">
        <v>327</v>
      </c>
      <c r="B17" s="7" t="n">
        <v>-39</v>
      </c>
      <c r="C17" s="7" t="n">
        <v>-67</v>
      </c>
    </row>
    <row r="18" spans="1:3">
      <c r="A18" s="3" t="s">
        <v>321</v>
      </c>
    </row>
    <row r="19" spans="1:3">
      <c r="A19" s="4" t="s">
        <v>327</v>
      </c>
      <c r="B19" s="7" t="n">
        <v>-39</v>
      </c>
      <c r="C19" s="7" t="n">
        <v>-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328</v>
      </c>
      <c r="B1" s="2" t="s">
        <v>1</v>
      </c>
    </row>
    <row r="2" spans="1:2">
      <c r="B2" s="2" t="s">
        <v>329</v>
      </c>
    </row>
    <row r="3" spans="1:2">
      <c r="A3" s="3" t="s">
        <v>159</v>
      </c>
    </row>
    <row r="4" spans="1:2">
      <c r="A4" s="4" t="s">
        <v>330</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31</v>
      </c>
      <c r="B1" s="2" t="s">
        <v>1</v>
      </c>
    </row>
    <row r="2" spans="1:3">
      <c r="B2" s="2" t="s">
        <v>2</v>
      </c>
      <c r="C2" s="2" t="s">
        <v>5</v>
      </c>
    </row>
    <row r="3" spans="1:3">
      <c r="A3" s="3" t="s">
        <v>332</v>
      </c>
    </row>
    <row r="4" spans="1:3">
      <c r="A4" s="4" t="s">
        <v>33</v>
      </c>
      <c r="B4" s="7" t="n">
        <v>1093720</v>
      </c>
      <c r="C4" s="7" t="n">
        <v>1155511</v>
      </c>
    </row>
    <row r="5" spans="1:3">
      <c r="A5" s="4" t="s">
        <v>333</v>
      </c>
    </row>
    <row r="6" spans="1:3">
      <c r="A6" s="3" t="s">
        <v>332</v>
      </c>
    </row>
    <row r="7" spans="1:3">
      <c r="A7" s="4" t="s">
        <v>33</v>
      </c>
      <c r="B7" s="5" t="n">
        <v>994101</v>
      </c>
      <c r="C7" s="5" t="n">
        <v>1048001</v>
      </c>
    </row>
    <row r="8" spans="1:3">
      <c r="A8" s="4" t="s">
        <v>334</v>
      </c>
    </row>
    <row r="9" spans="1:3">
      <c r="A9" s="3" t="s">
        <v>332</v>
      </c>
    </row>
    <row r="10" spans="1:3">
      <c r="A10" s="4" t="s">
        <v>33</v>
      </c>
      <c r="B10" s="7" t="n">
        <v>99619</v>
      </c>
      <c r="C10" s="7" t="n">
        <v>107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s>
  <sheetData>
    <row r="1" spans="1:4">
      <c r="A1" s="1" t="s">
        <v>335</v>
      </c>
      <c r="B1" s="2" t="s">
        <v>1</v>
      </c>
    </row>
    <row r="2" spans="1:4">
      <c r="B2" s="2" t="s">
        <v>336</v>
      </c>
      <c r="C2" s="2" t="s">
        <v>210</v>
      </c>
      <c r="D2" s="2" t="s">
        <v>337</v>
      </c>
    </row>
    <row r="3" spans="1:4">
      <c r="A3" s="3" t="s">
        <v>338</v>
      </c>
    </row>
    <row r="4" spans="1:4">
      <c r="A4" s="4" t="s">
        <v>78</v>
      </c>
      <c r="B4" s="7" t="n">
        <v>2700502</v>
      </c>
      <c r="C4" s="7" t="n">
        <v>2721308</v>
      </c>
      <c r="D4" s="7" t="n">
        <v>2705900</v>
      </c>
    </row>
    <row r="5" spans="1:4">
      <c r="A5" s="4" t="s">
        <v>339</v>
      </c>
    </row>
    <row r="6" spans="1:4">
      <c r="A6" s="3" t="s">
        <v>338</v>
      </c>
    </row>
    <row r="7" spans="1:4">
      <c r="A7" s="4" t="s">
        <v>340</v>
      </c>
      <c r="B7" s="5" t="n">
        <v>3</v>
      </c>
    </row>
    <row r="8" spans="1:4">
      <c r="A8" s="4" t="s">
        <v>341</v>
      </c>
    </row>
    <row r="9" spans="1:4">
      <c r="A9" s="3" t="s">
        <v>338</v>
      </c>
    </row>
    <row r="10" spans="1:4">
      <c r="A10" s="4" t="s">
        <v>342</v>
      </c>
      <c r="B10" s="7" t="n">
        <v>0</v>
      </c>
      <c r="C10" s="5" t="n">
        <v>700</v>
      </c>
    </row>
    <row r="11" spans="1:4">
      <c r="A11" s="4" t="s">
        <v>343</v>
      </c>
    </row>
    <row r="12" spans="1:4">
      <c r="A12" s="3" t="s">
        <v>338</v>
      </c>
    </row>
    <row r="13" spans="1:4">
      <c r="A13" s="4" t="s">
        <v>342</v>
      </c>
      <c r="B13" s="5" t="n">
        <v>700</v>
      </c>
      <c r="C13" s="5" t="n">
        <v>1300</v>
      </c>
    </row>
    <row r="14" spans="1:4">
      <c r="A14" s="4" t="s">
        <v>344</v>
      </c>
    </row>
    <row r="15" spans="1:4">
      <c r="A15" s="3" t="s">
        <v>338</v>
      </c>
    </row>
    <row r="16" spans="1:4">
      <c r="A16" s="4" t="s">
        <v>342</v>
      </c>
      <c r="B16" s="5" t="n">
        <v>2300</v>
      </c>
      <c r="C16" s="7" t="n">
        <v>2800</v>
      </c>
    </row>
    <row r="17" spans="1:4">
      <c r="A17" s="4" t="s">
        <v>345</v>
      </c>
    </row>
    <row r="18" spans="1:4">
      <c r="A18" s="3" t="s">
        <v>338</v>
      </c>
    </row>
    <row r="19" spans="1:4">
      <c r="A19" s="4" t="s">
        <v>78</v>
      </c>
      <c r="B19" s="7" t="n">
        <v>93800</v>
      </c>
    </row>
    <row r="20" spans="1:4">
      <c r="A20" s="4" t="s">
        <v>346</v>
      </c>
    </row>
    <row r="21" spans="1:4">
      <c r="A21" s="3" t="s">
        <v>338</v>
      </c>
    </row>
    <row r="22" spans="1:4">
      <c r="A22" s="4" t="s">
        <v>347</v>
      </c>
      <c r="B22" s="4" t="s">
        <v>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49</v>
      </c>
      <c r="B1" s="2" t="s">
        <v>2</v>
      </c>
      <c r="C1" s="2" t="s">
        <v>4</v>
      </c>
      <c r="D1" s="2" t="s">
        <v>5</v>
      </c>
      <c r="E1" s="2" t="s">
        <v>350</v>
      </c>
    </row>
    <row r="2" spans="1:5">
      <c r="A2" s="3" t="s">
        <v>351</v>
      </c>
    </row>
    <row r="3" spans="1:5">
      <c r="A3" s="4" t="s">
        <v>56</v>
      </c>
      <c r="B3" s="7" t="n">
        <v>246727</v>
      </c>
      <c r="C3" s="7" t="n">
        <v>245887</v>
      </c>
      <c r="D3" s="7" t="n">
        <v>422454</v>
      </c>
    </row>
    <row r="4" spans="1:5">
      <c r="A4" s="4" t="s">
        <v>57</v>
      </c>
      <c r="B4" s="5" t="n">
        <v>1101729</v>
      </c>
      <c r="C4" s="5" t="n">
        <v>1108715</v>
      </c>
      <c r="D4" s="5" t="n">
        <v>1121563</v>
      </c>
    </row>
    <row r="5" spans="1:5">
      <c r="A5" s="4" t="s">
        <v>352</v>
      </c>
      <c r="B5" s="5" t="n">
        <v>65304</v>
      </c>
      <c r="C5" s="5" t="n">
        <v>98659</v>
      </c>
      <c r="D5" s="5" t="n">
        <v>108481</v>
      </c>
    </row>
    <row r="6" spans="1:5">
      <c r="A6" s="4" t="s">
        <v>61</v>
      </c>
      <c r="B6" s="5" t="n">
        <v>1449983</v>
      </c>
      <c r="C6" s="5" t="n">
        <v>1515524</v>
      </c>
      <c r="D6" s="5" t="n">
        <v>1685349</v>
      </c>
    </row>
    <row r="7" spans="1:5">
      <c r="A7" s="4" t="s">
        <v>64</v>
      </c>
      <c r="B7" s="5" t="n">
        <v>433882</v>
      </c>
      <c r="C7" s="5" t="n">
        <v>439077</v>
      </c>
      <c r="D7" s="5" t="n">
        <v>424905</v>
      </c>
    </row>
    <row r="8" spans="1:5">
      <c r="A8" s="4" t="s">
        <v>65</v>
      </c>
      <c r="B8" s="5" t="n">
        <v>1613719</v>
      </c>
    </row>
    <row r="9" spans="1:5">
      <c r="A9" s="4" t="s">
        <v>66</v>
      </c>
      <c r="B9" s="5" t="n">
        <v>112069</v>
      </c>
      <c r="C9" s="5" t="n">
        <v>112069</v>
      </c>
      <c r="D9" s="5" t="n">
        <v>119074</v>
      </c>
    </row>
    <row r="10" spans="1:5">
      <c r="A10" s="4" t="s">
        <v>69</v>
      </c>
      <c r="B10" s="5" t="n">
        <v>27068</v>
      </c>
      <c r="C10" s="5" t="n">
        <v>19423</v>
      </c>
      <c r="D10" s="5" t="n">
        <v>29496</v>
      </c>
    </row>
    <row r="11" spans="1:5">
      <c r="A11" s="4" t="s">
        <v>70</v>
      </c>
      <c r="B11" s="5" t="n">
        <v>3679258</v>
      </c>
      <c r="C11" s="5" t="n">
        <v>2128336</v>
      </c>
      <c r="D11" s="5" t="n">
        <v>2313538</v>
      </c>
    </row>
    <row r="12" spans="1:5">
      <c r="A12" s="3" t="s">
        <v>353</v>
      </c>
    </row>
    <row r="13" spans="1:5">
      <c r="A13" s="4" t="s">
        <v>72</v>
      </c>
      <c r="B13" s="5" t="n">
        <v>406947</v>
      </c>
      <c r="C13" s="5" t="n">
        <v>485004</v>
      </c>
      <c r="D13" s="5" t="n">
        <v>449687</v>
      </c>
    </row>
    <row r="14" spans="1:5">
      <c r="A14" s="4" t="s">
        <v>73</v>
      </c>
      <c r="B14" s="5" t="n">
        <v>354398</v>
      </c>
      <c r="C14" s="5" t="n">
        <v>378742</v>
      </c>
      <c r="D14" s="5" t="n">
        <v>384630</v>
      </c>
    </row>
    <row r="15" spans="1:5">
      <c r="A15" s="4" t="s">
        <v>74</v>
      </c>
      <c r="B15" s="5" t="n">
        <v>300489</v>
      </c>
    </row>
    <row r="16" spans="1:5">
      <c r="A16" s="4" t="s">
        <v>75</v>
      </c>
      <c r="B16" s="5" t="n">
        <v>24900</v>
      </c>
      <c r="C16" s="5" t="n">
        <v>24900</v>
      </c>
      <c r="D16" s="5" t="n">
        <v>24900</v>
      </c>
    </row>
    <row r="17" spans="1:5">
      <c r="A17" s="4" t="s">
        <v>77</v>
      </c>
      <c r="B17" s="5" t="n">
        <v>1142073</v>
      </c>
      <c r="C17" s="5" t="n">
        <v>932553</v>
      </c>
      <c r="D17" s="5" t="n">
        <v>941436</v>
      </c>
    </row>
    <row r="18" spans="1:5">
      <c r="A18" s="4" t="s">
        <v>78</v>
      </c>
      <c r="B18" s="5" t="n">
        <v>2675602</v>
      </c>
      <c r="C18" s="5" t="n">
        <v>2681000</v>
      </c>
      <c r="D18" s="5" t="n">
        <v>2696408</v>
      </c>
    </row>
    <row r="19" spans="1:5">
      <c r="A19" s="4" t="s">
        <v>79</v>
      </c>
      <c r="B19" s="5" t="n">
        <v>1380175</v>
      </c>
    </row>
    <row r="20" spans="1:5">
      <c r="A20" s="4" t="s">
        <v>80</v>
      </c>
      <c r="B20" s="5" t="n">
        <v>68766</v>
      </c>
      <c r="C20" s="5" t="n">
        <v>140978</v>
      </c>
      <c r="D20" s="5" t="n">
        <v>159615</v>
      </c>
    </row>
    <row r="21" spans="1:5">
      <c r="A21" s="4" t="s">
        <v>89</v>
      </c>
      <c r="B21" s="5" t="n">
        <v>-1587358</v>
      </c>
      <c r="C21" s="5" t="n">
        <v>-1626195</v>
      </c>
      <c r="D21" s="5" t="n">
        <v>-1483921</v>
      </c>
      <c r="E21" s="7" t="n">
        <v>-1509495</v>
      </c>
    </row>
    <row r="22" spans="1:5">
      <c r="A22" s="4" t="s">
        <v>90</v>
      </c>
      <c r="B22" s="5" t="n">
        <v>3679258</v>
      </c>
      <c r="C22" s="5" t="n">
        <v>2128336</v>
      </c>
      <c r="D22" s="5" t="n">
        <v>2313538</v>
      </c>
    </row>
    <row r="23" spans="1:5">
      <c r="A23" s="4" t="s">
        <v>354</v>
      </c>
    </row>
    <row r="24" spans="1:5">
      <c r="A24" s="3" t="s">
        <v>351</v>
      </c>
    </row>
    <row r="25" spans="1:5">
      <c r="A25" s="4" t="s">
        <v>56</v>
      </c>
      <c r="B25" s="5" t="n">
        <v>245944</v>
      </c>
      <c r="C25" s="5" t="n">
        <v>245108</v>
      </c>
      <c r="D25" s="5" t="n">
        <v>421685</v>
      </c>
    </row>
    <row r="26" spans="1:5">
      <c r="A26" s="4" t="s">
        <v>57</v>
      </c>
      <c r="B26" s="5" t="n">
        <v>1101729</v>
      </c>
      <c r="C26" s="5" t="n">
        <v>1108715</v>
      </c>
      <c r="D26" s="5" t="n">
        <v>1121563</v>
      </c>
    </row>
    <row r="27" spans="1:5">
      <c r="A27" s="4" t="s">
        <v>352</v>
      </c>
      <c r="B27" s="5" t="n">
        <v>101423</v>
      </c>
      <c r="C27" s="5" t="n">
        <v>160767</v>
      </c>
      <c r="D27" s="5" t="n">
        <v>141229</v>
      </c>
    </row>
    <row r="28" spans="1:5">
      <c r="A28" s="4" t="s">
        <v>61</v>
      </c>
      <c r="B28" s="5" t="n">
        <v>1449096</v>
      </c>
      <c r="C28" s="5" t="n">
        <v>1514590</v>
      </c>
      <c r="D28" s="5" t="n">
        <v>1684477</v>
      </c>
    </row>
    <row r="29" spans="1:5">
      <c r="A29" s="4" t="s">
        <v>64</v>
      </c>
      <c r="B29" s="5" t="n">
        <v>433882</v>
      </c>
      <c r="C29" s="5" t="n">
        <v>439077</v>
      </c>
      <c r="D29" s="5" t="n">
        <v>424905</v>
      </c>
    </row>
    <row r="30" spans="1:5">
      <c r="A30" s="4" t="s">
        <v>65</v>
      </c>
      <c r="B30" s="5" t="n">
        <v>1613719</v>
      </c>
    </row>
    <row r="31" spans="1:5">
      <c r="A31" s="4" t="s">
        <v>66</v>
      </c>
      <c r="B31" s="5" t="n">
        <v>112069</v>
      </c>
      <c r="C31" s="5" t="n">
        <v>112069</v>
      </c>
      <c r="D31" s="5" t="n">
        <v>119074</v>
      </c>
    </row>
    <row r="32" spans="1:5">
      <c r="A32" s="4" t="s">
        <v>69</v>
      </c>
      <c r="B32" s="5" t="n">
        <v>69607</v>
      </c>
      <c r="C32" s="5" t="n">
        <v>61667</v>
      </c>
      <c r="D32" s="5" t="n">
        <v>84608</v>
      </c>
    </row>
    <row r="33" spans="1:5">
      <c r="A33" s="4" t="s">
        <v>70</v>
      </c>
      <c r="B33" s="5" t="n">
        <v>3678373</v>
      </c>
      <c r="C33" s="5" t="n">
        <v>2127403</v>
      </c>
      <c r="D33" s="5" t="n">
        <v>2313064</v>
      </c>
    </row>
    <row r="34" spans="1:5">
      <c r="A34" s="3" t="s">
        <v>353</v>
      </c>
    </row>
    <row r="35" spans="1:5">
      <c r="A35" s="4" t="s">
        <v>72</v>
      </c>
      <c r="B35" s="5" t="n">
        <v>406947</v>
      </c>
      <c r="C35" s="5" t="n">
        <v>485004</v>
      </c>
      <c r="D35" s="5" t="n">
        <v>449687</v>
      </c>
    </row>
    <row r="36" spans="1:5">
      <c r="A36" s="4" t="s">
        <v>73</v>
      </c>
      <c r="B36" s="5" t="n">
        <v>353961</v>
      </c>
      <c r="C36" s="5" t="n">
        <v>378313</v>
      </c>
      <c r="D36" s="5" t="n">
        <v>384170</v>
      </c>
    </row>
    <row r="37" spans="1:5">
      <c r="A37" s="4" t="s">
        <v>74</v>
      </c>
      <c r="B37" s="5" t="n">
        <v>300489</v>
      </c>
    </row>
    <row r="38" spans="1:5">
      <c r="A38" s="4" t="s">
        <v>75</v>
      </c>
      <c r="B38" s="5" t="n">
        <v>24900</v>
      </c>
      <c r="C38" s="5" t="n">
        <v>24900</v>
      </c>
      <c r="D38" s="5" t="n">
        <v>24900</v>
      </c>
    </row>
    <row r="39" spans="1:5">
      <c r="A39" s="4" t="s">
        <v>355</v>
      </c>
      <c r="B39" s="5" t="n">
        <v>55339</v>
      </c>
      <c r="C39" s="5" t="n">
        <v>43907</v>
      </c>
      <c r="D39" s="5" t="n">
        <v>127568</v>
      </c>
    </row>
    <row r="40" spans="1:5">
      <c r="A40" s="4" t="s">
        <v>77</v>
      </c>
      <c r="B40" s="5" t="n">
        <v>1141636</v>
      </c>
      <c r="C40" s="5" t="n">
        <v>932124</v>
      </c>
      <c r="D40" s="5" t="n">
        <v>986325</v>
      </c>
    </row>
    <row r="41" spans="1:5">
      <c r="A41" s="4" t="s">
        <v>78</v>
      </c>
      <c r="B41" s="5" t="n">
        <v>2675602</v>
      </c>
      <c r="C41" s="5" t="n">
        <v>2681000</v>
      </c>
      <c r="D41" s="5" t="n">
        <v>2696408</v>
      </c>
    </row>
    <row r="42" spans="1:5">
      <c r="A42" s="4" t="s">
        <v>79</v>
      </c>
      <c r="B42" s="5" t="n">
        <v>1380175</v>
      </c>
    </row>
    <row r="43" spans="1:5">
      <c r="A43" s="4" t="s">
        <v>80</v>
      </c>
      <c r="B43" s="5" t="n">
        <v>125761</v>
      </c>
      <c r="C43" s="5" t="n">
        <v>199705</v>
      </c>
      <c r="D43" s="5" t="n">
        <v>173162</v>
      </c>
    </row>
    <row r="44" spans="1:5">
      <c r="A44" s="4" t="s">
        <v>89</v>
      </c>
      <c r="B44" s="5" t="n">
        <v>-1644801</v>
      </c>
      <c r="C44" s="5" t="n">
        <v>-1685426</v>
      </c>
      <c r="D44" s="5" t="n">
        <v>-1542831</v>
      </c>
    </row>
    <row r="45" spans="1:5">
      <c r="A45" s="4" t="s">
        <v>90</v>
      </c>
      <c r="B45" s="7" t="n">
        <v>3678373</v>
      </c>
      <c r="C45" s="7" t="n">
        <v>2127403</v>
      </c>
      <c r="D45" s="7" t="n">
        <v>2313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6</v>
      </c>
      <c r="B1" s="2" t="s">
        <v>1</v>
      </c>
    </row>
    <row r="2" spans="1:3">
      <c r="B2" s="2" t="s">
        <v>2</v>
      </c>
      <c r="C2" s="2" t="s">
        <v>5</v>
      </c>
    </row>
    <row r="3" spans="1:3">
      <c r="A3" s="3" t="s">
        <v>357</v>
      </c>
    </row>
    <row r="4" spans="1:3">
      <c r="A4" s="4" t="s">
        <v>33</v>
      </c>
      <c r="B4" s="7" t="n">
        <v>1093720</v>
      </c>
      <c r="C4" s="7" t="n">
        <v>1155511</v>
      </c>
    </row>
    <row r="5" spans="1:3">
      <c r="A5" s="4" t="s">
        <v>34</v>
      </c>
      <c r="B5" s="5" t="n">
        <v>676080</v>
      </c>
      <c r="C5" s="5" t="n">
        <v>698948</v>
      </c>
    </row>
    <row r="6" spans="1:3">
      <c r="A6" s="4" t="s">
        <v>35</v>
      </c>
      <c r="B6" s="5" t="n">
        <v>417640</v>
      </c>
      <c r="C6" s="5" t="n">
        <v>456563</v>
      </c>
    </row>
    <row r="7" spans="1:3">
      <c r="A7" s="4" t="s">
        <v>36</v>
      </c>
      <c r="B7" s="5" t="n">
        <v>320597</v>
      </c>
      <c r="C7" s="5" t="n">
        <v>328617</v>
      </c>
    </row>
    <row r="8" spans="1:3">
      <c r="A8" s="4" t="s">
        <v>37</v>
      </c>
      <c r="B8" s="5" t="n">
        <v>3087</v>
      </c>
      <c r="C8" s="5" t="n">
        <v>47498</v>
      </c>
    </row>
    <row r="9" spans="1:3">
      <c r="A9" s="4" t="s">
        <v>38</v>
      </c>
      <c r="B9" s="5" t="n">
        <v>1226</v>
      </c>
      <c r="C9" s="5" t="n">
        <v>1505</v>
      </c>
    </row>
    <row r="10" spans="1:3">
      <c r="A10" s="4" t="s">
        <v>39</v>
      </c>
      <c r="B10" s="5" t="n">
        <v>92730</v>
      </c>
      <c r="C10" s="5" t="n">
        <v>78943</v>
      </c>
    </row>
    <row r="11" spans="1:3">
      <c r="A11" s="4" t="s">
        <v>42</v>
      </c>
      <c r="B11" s="5" t="n">
        <v>52266</v>
      </c>
      <c r="C11" s="5" t="n">
        <v>46042</v>
      </c>
    </row>
    <row r="12" spans="1:3">
      <c r="A12" s="4" t="s">
        <v>43</v>
      </c>
      <c r="B12" s="5" t="n">
        <v>14575</v>
      </c>
      <c r="C12" s="5" t="n">
        <v>19157</v>
      </c>
    </row>
    <row r="13" spans="1:3">
      <c r="A13" s="4" t="s">
        <v>44</v>
      </c>
      <c r="B13" s="5" t="n">
        <v>37691</v>
      </c>
      <c r="C13" s="5" t="n">
        <v>26885</v>
      </c>
    </row>
    <row r="14" spans="1:3">
      <c r="A14" s="3" t="s">
        <v>45</v>
      </c>
    </row>
    <row r="15" spans="1:3">
      <c r="A15" s="4" t="s">
        <v>46</v>
      </c>
      <c r="B15" s="5" t="n">
        <v>-4826</v>
      </c>
      <c r="C15" s="5" t="n">
        <v>-7053</v>
      </c>
    </row>
    <row r="16" spans="1:3">
      <c r="A16" s="4" t="s">
        <v>47</v>
      </c>
      <c r="B16" s="5" t="n">
        <v>32865</v>
      </c>
      <c r="C16" s="5" t="n">
        <v>19832</v>
      </c>
    </row>
    <row r="17" spans="1:3">
      <c r="A17" s="4" t="s">
        <v>354</v>
      </c>
    </row>
    <row r="18" spans="1:3">
      <c r="A18" s="3" t="s">
        <v>357</v>
      </c>
    </row>
    <row r="19" spans="1:3">
      <c r="A19" s="4" t="s">
        <v>33</v>
      </c>
      <c r="B19" s="5" t="n">
        <v>1093720</v>
      </c>
      <c r="C19" s="5" t="n">
        <v>1155511</v>
      </c>
    </row>
    <row r="20" spans="1:3">
      <c r="A20" s="4" t="s">
        <v>34</v>
      </c>
      <c r="B20" s="5" t="n">
        <v>676080</v>
      </c>
      <c r="C20" s="5" t="n">
        <v>698948</v>
      </c>
    </row>
    <row r="21" spans="1:3">
      <c r="A21" s="4" t="s">
        <v>35</v>
      </c>
      <c r="B21" s="5" t="n">
        <v>417640</v>
      </c>
      <c r="C21" s="5" t="n">
        <v>456563</v>
      </c>
    </row>
    <row r="22" spans="1:3">
      <c r="A22" s="4" t="s">
        <v>36</v>
      </c>
      <c r="B22" s="5" t="n">
        <v>320387</v>
      </c>
      <c r="C22" s="5" t="n">
        <v>328392</v>
      </c>
    </row>
    <row r="23" spans="1:3">
      <c r="A23" s="4" t="s">
        <v>37</v>
      </c>
      <c r="B23" s="5" t="n">
        <v>3087</v>
      </c>
      <c r="C23" s="5" t="n">
        <v>47498</v>
      </c>
    </row>
    <row r="24" spans="1:3">
      <c r="A24" s="4" t="s">
        <v>38</v>
      </c>
      <c r="B24" s="5" t="n">
        <v>1226</v>
      </c>
      <c r="C24" s="5" t="n">
        <v>1505</v>
      </c>
    </row>
    <row r="25" spans="1:3">
      <c r="A25" s="4" t="s">
        <v>39</v>
      </c>
      <c r="B25" s="5" t="n">
        <v>92940</v>
      </c>
      <c r="C25" s="5" t="n">
        <v>79168</v>
      </c>
    </row>
    <row r="26" spans="1:3">
      <c r="A26" s="4" t="s">
        <v>358</v>
      </c>
      <c r="B26" s="5" t="n">
        <v>40469</v>
      </c>
      <c r="C26" s="5" t="n">
        <v>32904</v>
      </c>
    </row>
    <row r="27" spans="1:3">
      <c r="A27" s="4" t="s">
        <v>42</v>
      </c>
      <c r="B27" s="5" t="n">
        <v>52471</v>
      </c>
      <c r="C27" s="5" t="n">
        <v>46264</v>
      </c>
    </row>
    <row r="28" spans="1:3">
      <c r="A28" s="4" t="s">
        <v>43</v>
      </c>
      <c r="B28" s="5" t="n">
        <v>14624</v>
      </c>
      <c r="C28" s="5" t="n">
        <v>19211</v>
      </c>
    </row>
    <row r="29" spans="1:3">
      <c r="A29" s="4" t="s">
        <v>44</v>
      </c>
      <c r="B29" s="5" t="n">
        <v>37847</v>
      </c>
      <c r="C29" s="5" t="n">
        <v>27053</v>
      </c>
    </row>
    <row r="30" spans="1:3">
      <c r="A30" s="3" t="s">
        <v>45</v>
      </c>
    </row>
    <row r="31" spans="1:3">
      <c r="A31" s="4" t="s">
        <v>46</v>
      </c>
      <c r="B31" s="5" t="n">
        <v>-4826</v>
      </c>
      <c r="C31" s="5" t="n">
        <v>-7053</v>
      </c>
    </row>
    <row r="32" spans="1:3">
      <c r="A32" s="4" t="s">
        <v>47</v>
      </c>
      <c r="B32" s="7" t="n">
        <v>33021</v>
      </c>
      <c r="C32" s="7" t="n">
        <v>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2</v>
      </c>
      <c r="C2" s="2" t="s">
        <v>5</v>
      </c>
    </row>
    <row r="3" spans="1:3">
      <c r="A3" s="3" t="s">
        <v>97</v>
      </c>
    </row>
    <row r="4" spans="1:3">
      <c r="A4" s="4" t="s">
        <v>44</v>
      </c>
      <c r="B4" s="7" t="n">
        <v>37691</v>
      </c>
      <c r="C4" s="7" t="n">
        <v>26885</v>
      </c>
    </row>
    <row r="5" spans="1:3">
      <c r="A5" s="3" t="s">
        <v>98</v>
      </c>
    </row>
    <row r="6" spans="1:3">
      <c r="A6" s="4" t="s">
        <v>99</v>
      </c>
      <c r="B6" s="5" t="n">
        <v>81371</v>
      </c>
    </row>
    <row r="7" spans="1:3">
      <c r="A7" s="4" t="s">
        <v>100</v>
      </c>
      <c r="B7" s="5" t="n">
        <v>31489</v>
      </c>
      <c r="C7" s="5" t="n">
        <v>29458</v>
      </c>
    </row>
    <row r="8" spans="1:3">
      <c r="A8" s="4" t="s">
        <v>101</v>
      </c>
      <c r="B8" s="5" t="n">
        <v>7251</v>
      </c>
      <c r="C8" s="5" t="n">
        <v>6969</v>
      </c>
    </row>
    <row r="9" spans="1:3">
      <c r="A9" s="4" t="s">
        <v>102</v>
      </c>
      <c r="B9" s="5" t="n">
        <v>1237</v>
      </c>
      <c r="C9" s="5" t="n">
        <v>1274</v>
      </c>
    </row>
    <row r="10" spans="1:3">
      <c r="A10" s="4" t="s">
        <v>103</v>
      </c>
      <c r="B10" s="5" t="n">
        <v>5036</v>
      </c>
    </row>
    <row r="11" spans="1:3">
      <c r="A11" s="4" t="s">
        <v>104</v>
      </c>
      <c r="B11" s="5" t="n">
        <v>-130</v>
      </c>
      <c r="C11" s="5" t="n">
        <v>-126</v>
      </c>
    </row>
    <row r="12" spans="1:3">
      <c r="A12" s="4" t="s">
        <v>37</v>
      </c>
      <c r="B12" s="5" t="n">
        <v>3087</v>
      </c>
      <c r="C12" s="5" t="n">
        <v>47498</v>
      </c>
    </row>
    <row r="13" spans="1:3">
      <c r="A13" s="4" t="s">
        <v>68</v>
      </c>
      <c r="B13" s="5" t="n">
        <v>140</v>
      </c>
      <c r="C13" s="5" t="n">
        <v>2580</v>
      </c>
    </row>
    <row r="14" spans="1:3">
      <c r="A14" s="3" t="s">
        <v>105</v>
      </c>
    </row>
    <row r="15" spans="1:3">
      <c r="A15" s="4" t="s">
        <v>57</v>
      </c>
      <c r="B15" s="5" t="n">
        <v>6966</v>
      </c>
      <c r="C15" s="5" t="n">
        <v>-18755</v>
      </c>
    </row>
    <row r="16" spans="1:3">
      <c r="A16" s="4" t="s">
        <v>58</v>
      </c>
      <c r="B16" s="5" t="n">
        <v>-6412</v>
      </c>
      <c r="C16" s="5" t="n">
        <v>1523</v>
      </c>
    </row>
    <row r="17" spans="1:3">
      <c r="A17" s="4" t="s">
        <v>106</v>
      </c>
      <c r="B17" s="5" t="n">
        <v>23705</v>
      </c>
      <c r="C17" s="5" t="n">
        <v>-4892</v>
      </c>
    </row>
    <row r="18" spans="1:3">
      <c r="A18" s="4" t="s">
        <v>69</v>
      </c>
      <c r="B18" s="5" t="n">
        <v>-12964</v>
      </c>
      <c r="C18" s="5" t="n">
        <v>-842</v>
      </c>
    </row>
    <row r="19" spans="1:3">
      <c r="A19" s="4" t="s">
        <v>107</v>
      </c>
      <c r="B19" s="5" t="n">
        <v>-56843</v>
      </c>
    </row>
    <row r="20" spans="1:3">
      <c r="A20" s="4" t="s">
        <v>72</v>
      </c>
      <c r="B20" s="5" t="n">
        <v>-81237</v>
      </c>
      <c r="C20" s="5" t="n">
        <v>-46639</v>
      </c>
    </row>
    <row r="21" spans="1:3">
      <c r="A21" s="4" t="s">
        <v>108</v>
      </c>
      <c r="B21" s="5" t="n">
        <v>7706</v>
      </c>
      <c r="C21" s="5" t="n">
        <v>8325</v>
      </c>
    </row>
    <row r="22" spans="1:3">
      <c r="A22" s="4" t="s">
        <v>73</v>
      </c>
      <c r="B22" s="5" t="n">
        <v>-25611</v>
      </c>
      <c r="C22" s="5" t="n">
        <v>-35356</v>
      </c>
    </row>
    <row r="23" spans="1:3">
      <c r="A23" s="4" t="s">
        <v>43</v>
      </c>
      <c r="B23" s="5" t="n">
        <v>12318</v>
      </c>
      <c r="C23" s="5" t="n">
        <v>11689</v>
      </c>
    </row>
    <row r="24" spans="1:3">
      <c r="A24" s="4" t="s">
        <v>80</v>
      </c>
      <c r="B24" s="5" t="n">
        <v>-1002</v>
      </c>
      <c r="C24" s="5" t="n">
        <v>2912</v>
      </c>
    </row>
    <row r="25" spans="1:3">
      <c r="A25" s="4" t="s">
        <v>109</v>
      </c>
      <c r="B25" s="5" t="n">
        <v>33798</v>
      </c>
      <c r="C25" s="5" t="n">
        <v>32503</v>
      </c>
    </row>
    <row r="26" spans="1:3">
      <c r="A26" s="3" t="s">
        <v>110</v>
      </c>
    </row>
    <row r="27" spans="1:3">
      <c r="A27" s="4" t="s">
        <v>111</v>
      </c>
      <c r="B27" s="5" t="n">
        <v>-25101</v>
      </c>
      <c r="C27" s="5" t="n">
        <v>-27824</v>
      </c>
    </row>
    <row r="28" spans="1:3">
      <c r="A28" s="3" t="s">
        <v>112</v>
      </c>
    </row>
    <row r="29" spans="1:3">
      <c r="A29" s="4" t="s">
        <v>113</v>
      </c>
      <c r="B29" s="5" t="n">
        <v>-2172</v>
      </c>
      <c r="C29" s="5" t="n">
        <v>-2119</v>
      </c>
    </row>
    <row r="30" spans="1:3">
      <c r="A30" s="4" t="s">
        <v>114</v>
      </c>
      <c r="B30" s="5" t="n">
        <v>-6225</v>
      </c>
      <c r="C30" s="5" t="n">
        <v>-6225</v>
      </c>
    </row>
    <row r="31" spans="1:3">
      <c r="A31" s="4" t="s">
        <v>115</v>
      </c>
      <c r="C31" s="5" t="n">
        <v>-317</v>
      </c>
    </row>
    <row r="32" spans="1:3">
      <c r="A32" s="4" t="s">
        <v>116</v>
      </c>
      <c r="B32" s="5" t="n">
        <v>540</v>
      </c>
      <c r="C32" s="5" t="n">
        <v>540</v>
      </c>
    </row>
    <row r="33" spans="1:3">
      <c r="A33" s="4" t="s">
        <v>117</v>
      </c>
      <c r="B33" s="5" t="n">
        <v>-7857</v>
      </c>
      <c r="C33" s="5" t="n">
        <v>-8121</v>
      </c>
    </row>
    <row r="34" spans="1:3">
      <c r="A34" s="4" t="s">
        <v>118</v>
      </c>
      <c r="B34" s="5" t="n">
        <v>840</v>
      </c>
      <c r="C34" s="5" t="n">
        <v>-3442</v>
      </c>
    </row>
    <row r="35" spans="1:3">
      <c r="A35" s="4" t="s">
        <v>119</v>
      </c>
      <c r="B35" s="5" t="n">
        <v>245887</v>
      </c>
      <c r="C35" s="5" t="n">
        <v>425896</v>
      </c>
    </row>
    <row r="36" spans="1:3">
      <c r="A36" s="4" t="s">
        <v>120</v>
      </c>
      <c r="B36" s="5" t="n">
        <v>246727</v>
      </c>
      <c r="C36" s="5" t="n">
        <v>422454</v>
      </c>
    </row>
    <row r="37" spans="1:3">
      <c r="A37" s="4" t="s">
        <v>121</v>
      </c>
      <c r="B37" s="5" t="n">
        <v>29164</v>
      </c>
      <c r="C37" s="5" t="n">
        <v>25344</v>
      </c>
    </row>
    <row r="38" spans="1:3">
      <c r="A38" s="4" t="s">
        <v>122</v>
      </c>
      <c r="B38" s="7" t="n">
        <v>2320</v>
      </c>
      <c r="C38" s="7" t="n">
        <v>53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9</v>
      </c>
      <c r="B1" s="2" t="s">
        <v>1</v>
      </c>
    </row>
    <row r="2" spans="1:3">
      <c r="B2" s="2" t="s">
        <v>2</v>
      </c>
      <c r="C2" s="2" t="s">
        <v>5</v>
      </c>
    </row>
    <row r="3" spans="1:3">
      <c r="A3" s="3" t="s">
        <v>97</v>
      </c>
    </row>
    <row r="4" spans="1:3">
      <c r="A4" s="4" t="s">
        <v>109</v>
      </c>
      <c r="B4" s="7" t="n">
        <v>33798</v>
      </c>
      <c r="C4" s="7" t="n">
        <v>32503</v>
      </c>
    </row>
    <row r="5" spans="1:3">
      <c r="A5" s="3" t="s">
        <v>110</v>
      </c>
    </row>
    <row r="6" spans="1:3">
      <c r="A6" s="4" t="s">
        <v>111</v>
      </c>
      <c r="B6" s="5" t="n">
        <v>-25101</v>
      </c>
      <c r="C6" s="5" t="n">
        <v>-27824</v>
      </c>
    </row>
    <row r="7" spans="1:3">
      <c r="A7" s="3" t="s">
        <v>112</v>
      </c>
    </row>
    <row r="8" spans="1:3">
      <c r="A8" s="4" t="s">
        <v>117</v>
      </c>
      <c r="B8" s="5" t="n">
        <v>-7857</v>
      </c>
      <c r="C8" s="5" t="n">
        <v>-8121</v>
      </c>
    </row>
    <row r="9" spans="1:3">
      <c r="A9" s="4" t="s">
        <v>118</v>
      </c>
      <c r="B9" s="5" t="n">
        <v>840</v>
      </c>
      <c r="C9" s="5" t="n">
        <v>-3442</v>
      </c>
    </row>
    <row r="10" spans="1:3">
      <c r="A10" s="4" t="s">
        <v>119</v>
      </c>
      <c r="B10" s="5" t="n">
        <v>245887</v>
      </c>
      <c r="C10" s="5" t="n">
        <v>425896</v>
      </c>
    </row>
    <row r="11" spans="1:3">
      <c r="A11" s="4" t="s">
        <v>120</v>
      </c>
      <c r="B11" s="5" t="n">
        <v>246727</v>
      </c>
      <c r="C11" s="5" t="n">
        <v>422454</v>
      </c>
    </row>
    <row r="12" spans="1:3">
      <c r="A12" s="4" t="s">
        <v>354</v>
      </c>
    </row>
    <row r="13" spans="1:3">
      <c r="A13" s="3" t="s">
        <v>97</v>
      </c>
    </row>
    <row r="14" spans="1:3">
      <c r="A14" s="4" t="s">
        <v>109</v>
      </c>
      <c r="B14" s="5" t="n">
        <v>32162</v>
      </c>
      <c r="C14" s="5" t="n">
        <v>30605</v>
      </c>
    </row>
    <row r="15" spans="1:3">
      <c r="A15" s="3" t="s">
        <v>110</v>
      </c>
    </row>
    <row r="16" spans="1:3">
      <c r="A16" s="4" t="s">
        <v>111</v>
      </c>
      <c r="B16" s="5" t="n">
        <v>-25101</v>
      </c>
      <c r="C16" s="5" t="n">
        <v>-27824</v>
      </c>
    </row>
    <row r="17" spans="1:3">
      <c r="A17" s="3" t="s">
        <v>112</v>
      </c>
    </row>
    <row r="18" spans="1:3">
      <c r="A18" s="4" t="s">
        <v>360</v>
      </c>
      <c r="B18" s="5" t="n">
        <v>-6225</v>
      </c>
      <c r="C18" s="5" t="n">
        <v>-6225</v>
      </c>
    </row>
    <row r="19" spans="1:3">
      <c r="A19" s="4" t="s">
        <v>118</v>
      </c>
      <c r="B19" s="5" t="n">
        <v>836</v>
      </c>
      <c r="C19" s="5" t="n">
        <v>-3444</v>
      </c>
    </row>
    <row r="20" spans="1:3">
      <c r="A20" s="4" t="s">
        <v>119</v>
      </c>
      <c r="B20" s="5" t="n">
        <v>245108</v>
      </c>
      <c r="C20" s="5" t="n">
        <v>425129</v>
      </c>
    </row>
    <row r="21" spans="1:3">
      <c r="A21" s="4" t="s">
        <v>120</v>
      </c>
      <c r="B21" s="7" t="n">
        <v>245944</v>
      </c>
      <c r="C21" s="7" t="n">
        <v>421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23</v>
      </c>
      <c r="B1" s="2" t="s">
        <v>124</v>
      </c>
      <c r="C1" s="2" t="s">
        <v>125</v>
      </c>
      <c r="D1" s="2" t="s">
        <v>126</v>
      </c>
      <c r="E1" s="2" t="s">
        <v>127</v>
      </c>
      <c r="F1" s="2" t="s">
        <v>128</v>
      </c>
    </row>
    <row r="2" spans="1:6">
      <c r="A2" s="4" t="s">
        <v>129</v>
      </c>
      <c r="B2" s="7" t="n">
        <v>12206</v>
      </c>
      <c r="C2" s="7" t="n">
        <v>21740</v>
      </c>
      <c r="D2" s="7" t="n">
        <v>-1539781</v>
      </c>
      <c r="E2" s="7" t="n">
        <v>-3660</v>
      </c>
      <c r="F2" s="7" t="n">
        <v>-1509495</v>
      </c>
    </row>
    <row r="3" spans="1:6">
      <c r="A3" s="4" t="s">
        <v>130</v>
      </c>
      <c r="B3" s="5" t="n">
        <v>181919</v>
      </c>
    </row>
    <row r="4" spans="1:6">
      <c r="A4" s="4" t="s">
        <v>44</v>
      </c>
      <c r="D4" s="5" t="n">
        <v>26885</v>
      </c>
      <c r="F4" s="5" t="n">
        <v>26885</v>
      </c>
    </row>
    <row r="5" spans="1:6">
      <c r="A5" s="4" t="s">
        <v>46</v>
      </c>
      <c r="E5" s="5" t="n">
        <v>-7053</v>
      </c>
      <c r="F5" s="5" t="n">
        <v>-7053</v>
      </c>
    </row>
    <row r="6" spans="1:6">
      <c r="A6" s="4" t="s">
        <v>101</v>
      </c>
      <c r="C6" s="5" t="n">
        <v>7321</v>
      </c>
      <c r="F6" s="5" t="n">
        <v>7321</v>
      </c>
    </row>
    <row r="7" spans="1:6">
      <c r="A7" s="4" t="s">
        <v>131</v>
      </c>
      <c r="B7" s="7" t="n">
        <v>25</v>
      </c>
      <c r="C7" s="5" t="n">
        <v>515</v>
      </c>
      <c r="F7" s="5" t="n">
        <v>540</v>
      </c>
    </row>
    <row r="8" spans="1:6">
      <c r="A8" s="4" t="s">
        <v>132</v>
      </c>
      <c r="B8" s="5" t="n">
        <v>374</v>
      </c>
    </row>
    <row r="9" spans="1:6">
      <c r="A9" s="4" t="s">
        <v>133</v>
      </c>
      <c r="B9" s="7" t="n">
        <v>-6</v>
      </c>
      <c r="C9" s="5" t="n">
        <v>-2113</v>
      </c>
      <c r="F9" s="5" t="n">
        <v>-2119</v>
      </c>
    </row>
    <row r="10" spans="1:6">
      <c r="A10" s="4" t="s">
        <v>134</v>
      </c>
      <c r="B10" s="5" t="n">
        <v>-238</v>
      </c>
    </row>
    <row r="11" spans="1:6">
      <c r="A11" s="4" t="s">
        <v>135</v>
      </c>
      <c r="B11" s="7" t="n">
        <v>12225</v>
      </c>
      <c r="C11" s="5" t="n">
        <v>27463</v>
      </c>
      <c r="D11" s="5" t="n">
        <v>-1512896</v>
      </c>
      <c r="E11" s="5" t="n">
        <v>-10713</v>
      </c>
      <c r="F11" s="7" t="n">
        <v>-1483921</v>
      </c>
    </row>
    <row r="12" spans="1:6">
      <c r="A12" s="4" t="s">
        <v>136</v>
      </c>
      <c r="B12" s="5" t="n">
        <v>182055</v>
      </c>
      <c r="F12" s="5" t="n">
        <v>182055</v>
      </c>
    </row>
    <row r="13" spans="1:6">
      <c r="A13" s="4" t="s">
        <v>137</v>
      </c>
      <c r="B13" s="7" t="n">
        <v>10594</v>
      </c>
      <c r="C13" s="5" t="n">
        <v>5954</v>
      </c>
      <c r="D13" s="5" t="n">
        <v>-1628185</v>
      </c>
      <c r="E13" s="5" t="n">
        <v>-14558</v>
      </c>
      <c r="F13" s="7" t="n">
        <v>-1626195</v>
      </c>
    </row>
    <row r="14" spans="1:6">
      <c r="A14" s="4" t="s">
        <v>138</v>
      </c>
      <c r="B14" s="5" t="n">
        <v>157774</v>
      </c>
      <c r="F14" s="5" t="n">
        <v>157774</v>
      </c>
    </row>
    <row r="15" spans="1:6">
      <c r="A15" s="4" t="s">
        <v>44</v>
      </c>
      <c r="D15" s="5" t="n">
        <v>37691</v>
      </c>
      <c r="F15" s="7" t="n">
        <v>37691</v>
      </c>
    </row>
    <row r="16" spans="1:6">
      <c r="A16" s="4" t="s">
        <v>46</v>
      </c>
      <c r="E16" s="5" t="n">
        <v>-4826</v>
      </c>
      <c r="F16" s="5" t="n">
        <v>-4826</v>
      </c>
    </row>
    <row r="17" spans="1:6">
      <c r="A17" s="4" t="s">
        <v>101</v>
      </c>
      <c r="C17" s="5" t="n">
        <v>7604</v>
      </c>
      <c r="F17" s="5" t="n">
        <v>7604</v>
      </c>
    </row>
    <row r="18" spans="1:6">
      <c r="A18" s="4" t="s">
        <v>131</v>
      </c>
      <c r="B18" s="7" t="n">
        <v>38</v>
      </c>
      <c r="C18" s="5" t="n">
        <v>502</v>
      </c>
      <c r="F18" s="5" t="n">
        <v>540</v>
      </c>
    </row>
    <row r="19" spans="1:6">
      <c r="A19" s="4" t="s">
        <v>132</v>
      </c>
      <c r="B19" s="5" t="n">
        <v>555</v>
      </c>
    </row>
    <row r="20" spans="1:6">
      <c r="A20" s="4" t="s">
        <v>133</v>
      </c>
      <c r="B20" s="7" t="n">
        <v>-12</v>
      </c>
      <c r="C20" s="5" t="n">
        <v>-2160</v>
      </c>
      <c r="F20" s="5" t="n">
        <v>-2172</v>
      </c>
    </row>
    <row r="21" spans="1:6">
      <c r="A21" s="4" t="s">
        <v>134</v>
      </c>
      <c r="B21" s="5" t="n">
        <v>-229</v>
      </c>
    </row>
    <row r="22" spans="1:6">
      <c r="A22" s="4" t="s">
        <v>139</v>
      </c>
      <c r="B22" s="5" t="n">
        <v>26</v>
      </c>
    </row>
    <row r="23" spans="1:6">
      <c r="A23" s="4" t="s">
        <v>140</v>
      </c>
      <c r="B23" s="7" t="n">
        <v>10620</v>
      </c>
      <c r="C23" s="7" t="n">
        <v>11900</v>
      </c>
      <c r="D23" s="7" t="n">
        <v>-1590494</v>
      </c>
      <c r="E23" s="7" t="n">
        <v>-19384</v>
      </c>
      <c r="F23" s="7" t="n">
        <v>-1587358</v>
      </c>
    </row>
    <row r="24" spans="1:6">
      <c r="A24" s="4" t="s">
        <v>141</v>
      </c>
      <c r="B24" s="5" t="n">
        <v>158126</v>
      </c>
      <c r="F24" s="5" t="n">
        <v>158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4:44:42Z</dcterms:created>
  <dcterms:modified xmlns:dcterms="http://purl.org/dc/terms/" xmlns:xsi="http://www.w3.org/2001/XMLSchema-instance" xsi:type="dcterms:W3CDTF">2019-06-07T14:44:42Z</dcterms:modified>
</cp:coreProperties>
</file>